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Supplemental Cash Flow Informat" sheetId="11" state="visible" r:id="rId11"/>
    <sheet xmlns:r="http://schemas.openxmlformats.org/officeDocument/2006/relationships" name="Warranties" sheetId="12" state="visible" r:id="rId12"/>
    <sheet xmlns:r="http://schemas.openxmlformats.org/officeDocument/2006/relationships" name="Accrued Liabilities" sheetId="13" state="visible" r:id="rId13"/>
    <sheet xmlns:r="http://schemas.openxmlformats.org/officeDocument/2006/relationships" name="Revolving Credit Facility"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New Market Tax Credit"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egments"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Supplemental Cash Flow Inform_2" sheetId="28" state="visible" r:id="rId28"/>
    <sheet xmlns:r="http://schemas.openxmlformats.org/officeDocument/2006/relationships" name="Warranties (Tables)"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Employee Benefits (Tables)"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Related Parties (Tables)" sheetId="36" state="visible" r:id="rId36"/>
    <sheet xmlns:r="http://schemas.openxmlformats.org/officeDocument/2006/relationships" name="Segments (Tables)" sheetId="37" state="visible" r:id="rId37"/>
    <sheet xmlns:r="http://schemas.openxmlformats.org/officeDocument/2006/relationships" name="General (Details)" sheetId="38" state="visible" r:id="rId38"/>
    <sheet xmlns:r="http://schemas.openxmlformats.org/officeDocument/2006/relationships" name="Revenue Recognition - Disaggreg" sheetId="39" state="visible" r:id="rId39"/>
    <sheet xmlns:r="http://schemas.openxmlformats.org/officeDocument/2006/relationships" name="Revenue Recognition - Additiona" sheetId="40" state="visible" r:id="rId40"/>
    <sheet xmlns:r="http://schemas.openxmlformats.org/officeDocument/2006/relationships" name="Accounts Receivable - Receivabl" sheetId="41" state="visible" r:id="rId41"/>
    <sheet xmlns:r="http://schemas.openxmlformats.org/officeDocument/2006/relationships" name="Accounts Receivable - Allowance" sheetId="42" state="visible" r:id="rId42"/>
    <sheet xmlns:r="http://schemas.openxmlformats.org/officeDocument/2006/relationships" name="Inventories - Components (Detai" sheetId="43" state="visible" r:id="rId43"/>
    <sheet xmlns:r="http://schemas.openxmlformats.org/officeDocument/2006/relationships" name="Inventories - Allowance (Detail" sheetId="44" state="visible" r:id="rId44"/>
    <sheet xmlns:r="http://schemas.openxmlformats.org/officeDocument/2006/relationships" name="Supplemental Cash Flow Inform_3" sheetId="45" state="visible" r:id="rId45"/>
    <sheet xmlns:r="http://schemas.openxmlformats.org/officeDocument/2006/relationships" name="Warranties - Additional Informa" sheetId="46" state="visible" r:id="rId46"/>
    <sheet xmlns:r="http://schemas.openxmlformats.org/officeDocument/2006/relationships" name="Warranties - Change in Accruals" sheetId="47" state="visible" r:id="rId47"/>
    <sheet xmlns:r="http://schemas.openxmlformats.org/officeDocument/2006/relationships" name="Accrued Liabilities (Details)" sheetId="48" state="visible" r:id="rId48"/>
    <sheet xmlns:r="http://schemas.openxmlformats.org/officeDocument/2006/relationships" name="Revolving Credit Facility (Deta" sheetId="49" state="visible" r:id="rId49"/>
    <sheet xmlns:r="http://schemas.openxmlformats.org/officeDocument/2006/relationships" name="Income Taxes - Provision (Benef" sheetId="50" state="visible" r:id="rId50"/>
    <sheet xmlns:r="http://schemas.openxmlformats.org/officeDocument/2006/relationships" name="Income Taxes - Reconciliation o" sheetId="51" state="visible" r:id="rId51"/>
    <sheet xmlns:r="http://schemas.openxmlformats.org/officeDocument/2006/relationships" name="Income Taxes - Additional Infor"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Share-Based Compensation - Su_3" sheetId="56" state="visible" r:id="rId56"/>
    <sheet xmlns:r="http://schemas.openxmlformats.org/officeDocument/2006/relationships" name="Share-Based Compensation - Su_4" sheetId="57" state="visible" r:id="rId57"/>
    <sheet xmlns:r="http://schemas.openxmlformats.org/officeDocument/2006/relationships" name="Share-Based Compensation - Su_5" sheetId="58" state="visible" r:id="rId58"/>
    <sheet xmlns:r="http://schemas.openxmlformats.org/officeDocument/2006/relationships" name="Share-Based Compensation - Su_6" sheetId="59" state="visible" r:id="rId59"/>
    <sheet xmlns:r="http://schemas.openxmlformats.org/officeDocument/2006/relationships" name="Employee Benefits (Details)" sheetId="60" state="visible" r:id="rId60"/>
    <sheet xmlns:r="http://schemas.openxmlformats.org/officeDocument/2006/relationships" name="Earnings Per Share (Details)" sheetId="61" state="visible" r:id="rId61"/>
    <sheet xmlns:r="http://schemas.openxmlformats.org/officeDocument/2006/relationships" name="Stockholders' Equity (Details)" sheetId="62" state="visible" r:id="rId62"/>
    <sheet xmlns:r="http://schemas.openxmlformats.org/officeDocument/2006/relationships" name="New Market Tax Credit (Details)" sheetId="63" state="visible" r:id="rId63"/>
    <sheet xmlns:r="http://schemas.openxmlformats.org/officeDocument/2006/relationships" name="Related Parties (Details)" sheetId="64" state="visible" r:id="rId64"/>
    <sheet xmlns:r="http://schemas.openxmlformats.org/officeDocument/2006/relationships" name="Segm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8953</t>
        </is>
      </c>
    </row>
    <row r="9">
      <c r="A9" s="4" t="inlineStr">
        <is>
          <t>Entity Registrant Name</t>
        </is>
      </c>
      <c r="B9" s="4" t="inlineStr">
        <is>
          <t>AAON, INC.</t>
        </is>
      </c>
    </row>
    <row r="10">
      <c r="A10" s="4" t="inlineStr">
        <is>
          <t>Entity Central Index Key</t>
        </is>
      </c>
      <c r="B10" s="4" t="inlineStr">
        <is>
          <t>0000824142</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NV</t>
        </is>
      </c>
    </row>
    <row r="16">
      <c r="A16" s="4" t="inlineStr">
        <is>
          <t>Entity Tax Identification Number</t>
        </is>
      </c>
      <c r="B16" s="4" t="inlineStr">
        <is>
          <t>87-0448736</t>
        </is>
      </c>
    </row>
    <row r="17">
      <c r="A17" s="4" t="inlineStr">
        <is>
          <t>Entity Address, Address Line One</t>
        </is>
      </c>
      <c r="B17" s="4" t="inlineStr">
        <is>
          <t>2425 South Yukon Ave.,</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07</t>
        </is>
      </c>
    </row>
    <row r="21">
      <c r="A21" s="4" t="inlineStr">
        <is>
          <t>City Area Code</t>
        </is>
      </c>
      <c r="B21" s="4" t="inlineStr">
        <is>
          <t>918</t>
        </is>
      </c>
    </row>
    <row r="22">
      <c r="A22" s="4" t="inlineStr">
        <is>
          <t>Local Phone Number</t>
        </is>
      </c>
      <c r="B22" s="4" t="inlineStr">
        <is>
          <t>583-2266</t>
        </is>
      </c>
    </row>
    <row r="23">
      <c r="A23" s="4" t="inlineStr">
        <is>
          <t>Title of 12(b) Security</t>
        </is>
      </c>
      <c r="B23" s="4" t="inlineStr">
        <is>
          <t>Common Stock</t>
        </is>
      </c>
    </row>
    <row r="24">
      <c r="A24" s="4" t="inlineStr">
        <is>
          <t>Trading Symbol</t>
        </is>
      </c>
      <c r="B24" s="4" t="inlineStr">
        <is>
          <t>AAO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403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June 30, December 31, 2020 (in thousands) Raw materials $ 85,514 $ 76,238 Work in process 1,557 2,088 Finished goods 3,054 7,154 Total, gross 90,125 85,480 Less: Allowance for excess and obsolete inventories (2,726) (3,261) Total, net $ 87,399 $ 82,219 Three Months Ended Six Months Ended June 30, June 30, June 30, June 30, Allowance for excess and obsolete inventories: (in thousands) Balance, beginning of period $ 2,304 $ 2,365 $ 3,261 $ 2,644 Provisions (recoveries) for excess and 486 81 292 (193) obsolete inventories Inventories written off (64) (73) (827) (78) Balance, end of period $ 2,726 $ 2,373 $ 2,726 $ 2,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Supplemental Cash Flow Information Three Months Ended Six Months Ended June 30, June 30, June 30, June 30, Supplemental disclosures: (in thousands) Income taxes paid $ 2,529 $ 6,711 $ 2,742 $ 9,735 Non-cash investing and financing activities: Non-cash capital expenditures 1 $ (2,109) $ 6,046 $ (1,845) $ 5,046 Dividends declared 9,970 $ 9,930 $ 9,970 $ 9,930 1 Includes non-cash changes in accrued capital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1</t>
        </is>
      </c>
    </row>
    <row r="3">
      <c r="A3" s="3" t="inlineStr">
        <is>
          <t>Guarantees [Abstract]</t>
        </is>
      </c>
    </row>
    <row r="4">
      <c r="A4" s="4" t="inlineStr">
        <is>
          <t>Warranties</t>
        </is>
      </c>
      <c r="B4" s="4" t="inlineStr">
        <is>
          <t xml:space="preserve">Warranties The Company has product warranties with various terms ranging from one year from the date of first use or 18 months for part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Six Months Ended June 30, June 30, June 30, June 30, Warranty accrual: (in thousands) Balance, beginning of period $ 13,525 $ 12,940 $ 13,522 $ 12,652 Payments made (1,545) (1,617) (3,009) (2,794) Provisions 2,028 1,837 3,495 3,302 Balance, end of period $ 14,008 $ 13,160 $ 14,008 $ 13,160 Warranty expense: $ 2,028 $ 1,837 $ 3,495 $ 3,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were comprised of the following: June 30, December 31, 2020 (in thousands) Warranty $ 14,008 $ 13,522 Due to representatives 7,980 8,296 Payroll 8,509 8,155 Profit sharing 2,920 2,902 Worker's compensation 429 594 Medical self-insurance 1,236 1,546 Customer prepayments 5,070 5,067 Donations 224 570 Employee vacation time 3,520 3,321 Other 3,395 2,613 Total $ 47,291 $ 46,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1</t>
        </is>
      </c>
    </row>
    <row r="3">
      <c r="A3" s="3" t="inlineStr">
        <is>
          <t>Debt Disclosure [Abstract]</t>
        </is>
      </c>
    </row>
    <row r="4">
      <c r="A4" s="4" t="inlineStr">
        <is>
          <t>Revolving Credit Facility</t>
        </is>
      </c>
      <c r="B4" s="4" t="inlineStr">
        <is>
          <t>Revolving Credit Facility Our revolving credit facility, as amended, provides for maximum borrowings of $30.0 million. Under the line of credit, there is one standby letter of credit totaling $1.8 million. Borrowings available under the revolving credit facility at June 30, 2021 were $28.2 million. Interest on borrowings is payable monthly at LIBOR plus 2.0%. No fees are associated with the unused portion of the committed amount. We had no outstanding balance under the revolving credit facility at June 30, 2021 and December 31, 2020. On July 26, 2021, the Company entered into a new revolving credit facility. The lender, borrowing terms, interest terms on borrowings, standby letter of credit, and fees associated with the unused portion of the committed amount are similar to the previous revolving credit facility. Additionally, the new revolving credit facility includes fallback language clearly defining an alternative reference rate which provides for specified replacement rates, as defined in the revolving credit facility agreement, upon a LIBOR cessation event. At the time of a LIBOR cessation event, the replacement rate self-executes without the need for negotiations or a formal amendment process. The new revolving credit facility also contains financial covenants. As of June 30, 2021, we were in compliance with our financial covenants related to the new revolving credit facility. These financial covenants require that we meet certain parameters related to our consolidated leverage ratio and our consolidated total liabilities to tangible net worth ratio. At June 30, 2021, our consolidated leverage ratio was 0.01 to 1 and met the requirement of being less than 2 to 1. Our consolidated total liabilities to tangible net worth ratio was 0.3 to 1, and met the requirement of being less than 2 to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provision (benefit) for income taxes consists of the following: Three Months Ended Six Months Ended June 30, June 30, June 30, June 30, (in thousands) Current $ 6,543 $ (789) $ 3,990 $ 5,354 Deferred (1,911) 5,228 2,747 5,061 Income tax provision $ 4,632 $ 4,439 $ 6,737 $ 10,415 The provision for income taxes differs from the amount computed by applying the Federal statutory income tax rate before the provision for income taxes. The reconciliation of the Federal statutory income tax rate to the effective income tax rate is as follows: Three Months Ended Six Months Ended June 30, June 30, June 30, June 30, Federal statutory rate 21.0 % 21.0 % 21.0 % 21.0 % State income taxes, net of Federal benefit (0.2) 4.4 3.0 4.8 Excess tax benefits (1.9) (3.8) (7.8) (3.8) Return to provision adjustments (0.3) — (0.3) — Other (0.3) (1.6) (0.5) (1.2) Effective tax rate 18.3 % 20.0 % 15.4 % 20.8 % On May 21, 2021, the State of Oklahoma enacted House Bill 2960, effectively reducing the corporate income tax rate in Oklahoma from 6% to 4%. As a result of these changes, the Company adjusted its state deferred tax assets and liabilities in the second quarter of 2021 using the newly enacted rate for the periods when they are expected to be realized. This resulted in a benefit of $0.8 million included in the table above under State income taxes, net of Federal benefit. During the six months ended June 30, 2021, the Company recorded an excess tax benefit of $3.4 million as compared to $1.9 million during the same period in 2020, an increase of 78%. The increase was primarily due to timing of stock option exercises as a result of our stock price during the three months ended March 31, 2021. We earn investment tax credits from the state of Oklahoma’s manufacturing property investment program. We use the flow-through method to account for investment tax credits earned on eligible tangible asset expenditures. Under this method, the investment tax credits are recognized as a reduction to our Oklahoma income tax expense in the year they are used. As of June 30, 2021, we have investment tax credit carryforwards of approximately $2.8 million. These credits have estimated expirations ranging from the year 2036 through 2040. The Company's estimated annual 2021 effective tax rate, excluding discrete events, is approximately 25%. We file income tax returns in the U.S., as well as various state and foreign income tax returns jurisdictions. We are subject to U.S. income tax examinations for tax years 2017 to present, and to non-U.S. income tax examinations for the tax years 2016 to present. In addition, we are subject to state and local income tax examinations for the tax years 2016 to present. The Company continues to evaluate its need to file returns in various state jurisdictions. Any interest or penalties would be recognized as a component of income tax expense. Coronavirus Aid, Relief, and Economic Security Act The Coronavirus Aid, Relief, and Economic Security Act (the “CARES Act”) was enacted on March 27, 2020, and includes a retroactive correction to the 2017 Tax Cuts and Jobs Act that allows for much faster depreciation of qualified improvement property that is placed in service after December 31, 2017. Under current rules, the calculation of depreciation or repair deductions for prior years can be recomputed and a one-time catch-up adjustment is allowed in the current tax year for missed deductions. The adjustment is the difference between depreciation or repair deductions claimed versus depreciation or repair deductions that could have been claimed by the end of the prior tax year and does not require amending any prior year tax returns. The Company completed the prior year adjustment and the current-year catch up with the 2019 tax return as filed in the fourth quarter of 2020 resulting in a increase to our deferred tax liability of $4.7 million. For tax years 2020 and forward, the Company includes this treatment for our qualified property placed in service. American Rescue Plan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in addition to the shares from the previous plan, the 1992 Plan. Under the LTIP, the exercise price of shares granted could not be less than 100% of the fair market value at the date of the grant. On May 24, 2016, our stockholders adopted the 2016 Long-Term Incentive Plan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will determine the persons to whom awards are to be made, determine the type, size and terms of awards, interpret the 2016 Plan, establish and revise rules and regulations relating to the 2016 Plan and make any other determinations that it believes necessary for the administration of the 2016 Plan. The Committee may delegate certain duties to one or more officers of the Company as provided in the 2016 Plan. Options The total pre-tax compensation cost related to unvested stock options not yet recognized as of June 30, 2021 is $22.0 million and is expected to be recognized over a weighted average period of approximately 2.7 years. The following weighted average assumptions were used to determine the fair value of the stock options granted on the original grant date for expense recognition purposes for options granted during the six months ended June 30, 2021 and 2020 using a Black Scholes-Merton Model: Six months ended June 30, 2021 June 30, 2020 Directors and SLT 1 : Expected dividend rate $0.38 $0.33 Expected volatility 35.78% 31.63% Risk-free interest rate 0.51% 0.64% Expected life (in years) 4.0 5.0 Employees: Expected dividend rate $0.38 $0.32 Expected volatility 38.70% 31.23% Risk-free interest rate 0.30% 0.69% Expected life (in years) 3.0 5.0 1 Senior Leadership Team ("SLT") consist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June 30, 2021: Range of Number Weighted Average Remaining Contractual Life (in years) Weighted Intrinsic Value ( in thousands ) $ 7.18 - $ 40.87 628,083 5.17 $ 30.25 $ 20,313 $ 41.37 - $ 41.37 441,965 7.00 41.37 9,379 $ 42.42 - $ 75.00 146,869 8.61 44.84 2,607 Total 1,216,917 6.25 $ 36.05 $ 32,299 The following is a summary of stock options vested and exercisable as of June 30, 2020: Range of Number Weighted Average Remaining Contractual Life (in years) Weighted Intrinsic Value ( in thousands ) $ 7.18 - $ 36.95 592,236 5.76 $ 27.90 $ 15,632 $ 37.00 - $ 40.87 6,518 3.29 38.16 105 $ 41.37 - $ 57.82 260,412 8.30 41.46 3,340 Total 859,166 6.51 $ 32.09 $ 19,077 A summary of stock option activity under the plans is as follows: Stock Options Shares Weighted Outstanding at December 31, 2020 3,752,945 $ 39.00 Granted 352,258 73.08 Exercised (335,563) 35.31 Forfeited or Expired (95,846) 48.92 Outstanding at June 30, 2021 3,673,794 $ 42.35 Exercisable at June 30, 2021 1,216,917 $ 36.05 The total intrinsic value of options exercised during the six months ended June 30, 2021 and 2020 was $12.7 million and $8.8 million, respectively. The cash received from options exercised during the six months ended June 30, 2021 and 2020 was $11.8 million and $14.2 million, respectively. The impact of these cash receipts is included in financing activities in the accompanying Consolidated Statements of Cash Flows. Performance Awards We have awarded performance restricted stock units ("PSUs") to certain officers and key employees under our 2016 Plan. Unlike our restricted stock awards, these PSUs are not considered legally outstanding and do not accrue dividends during the vesting period. These PSUs vest based on the level of achievement with respect to the Company's three year total shareholder return ("TSR") benchmarked against similar companies included in the capital goods sector of the S&amp;P SmallCap 600 Index. The TSR measurement period is the three years ending December 31, 2023. At the end of the measurement period, each award will be converted into common stock at 0% to 200% of the PSUs held, depending on overall TSR as compared to the S&amp;P SmallCap 600 Index benchmark companies. The total pre-tax compensation cost related to unvested PSUs not yet recognized as of June 30, 2021 is $1.3 million and is expected to be recognized over a weighted average period of approximately 2.4 years. The following weighted average assumptions were used to determine the fair value of the PSUs granted on the original grant date for expense recognition purposes for PSUs granted during the six months ended June 30, 2021 using a Monte Carlo Model: Six months ended June 30, 2021 Expected dividend rate $0.38 Expected volatility 39.10% Risk-free interest rate 0.28% Expected life (in years) 2.80 The expected term of the PSUs is based on the remaining performance period ending December 31, 2023.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Unvested at December 31, 2020 — $ — Granted 18,114 87.78 Vested — — Forfeited (1,632) 87.78 Unvested at June 30, 2021 16,482 $ 87.78 Restricted Stock The fair value of restricted stock awards is based on the fair market value of AAON, Inc. common stock on the respective grant dates, reduced for the present value of dividends. At June 30, 2021, unrecognized compensation cost related to unvested restricted stock awards was approximately $5.4 million, which is expected to be recognized over a weighted average period of approximately 2.6 years. A summary of the unvested restricted stock awards is as follows: Shares Weighted Unvested at December 31, 2020 224,691 $ 38.22 Granted 31,397 69.22 Vested (89,295) 35.84 Forfeited (5,690) 51.19 Unvested at June 30, 2021 161,103 $ 45.12 Share-Based Compensation A summary of share-based compensation is as follows: Three Months Ended Six Months Ended June 30, June 30, June 30, June 30, Grant date fair value of awards during the period: (in thousands) Options $ 205 $ 1,169 $ 6,718 $ 12,074 Performance awards 84 — 1,590 — Restricted stock 773 806 2,173 3,316 Total $ 1,062 $ 1,975 $ 10,481 $ 15,390 Share-based compensation expense: Options $ 2,264 $ 2,296 $ 4,427 $ 3,928 Performance awards 148 — 189 — Restricted stock 620 1,047 1,177 1,766 Total $ 3,032 $ 3,343 $ 5,793 $ 5,694 Income tax benefit/(deficiency) related to share-based compensation: Options $ 275 $ 680 $ 2,570 $ 1,411 Restricted stock 204 160 819 494 Total $ 479 $ 840 $ 3,389 $ 1,905 Share-based compensation expense is recognized on a straight-line basis over the service period of the related stock options and restricted stock awards. Historically,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applicable LTIP or 2016 Plan) or becomes retirement eligible during service period of the related stock options and restricted stock award, the service period (and compensation expense recognition) is the lesser of 1) the grant date, if retirement eligible on grant date, or 2) the period between grant date and retirement eligible date. All stock options and restricted stock awards granted on or after March 1, 2020 to retirement eligible employees or directors contain a one Share-based compensation expense is recognized on a straight-line basis over the service period of the performance awards. The performance awards cliff vest at the end of the performance period. The performance awards are subject to several service conditions and market conditions, as defined by the performance restricted stock unit agreement, which allows the holder to retain a pro-rata amount of awards as a result of certain termination conditions, retirement, change in common control or death. Forfeitures are accounted for as the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1</t>
        </is>
      </c>
    </row>
    <row r="3">
      <c r="A3" s="3" t="inlineStr">
        <is>
          <t>Retirement Benefits [Abstract]</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 Administrative expenses are paid for by Plan participants. The Company paid no administrative expenses during the six months ended June 30, 2021 and 2020. The Company matches 175% up to 6% of employee contributions of eligible compensation. Additionally, Plan participant forfeitures are used to reduce the cost of the Company contributions. Three Months Ended Six Months Ended June 30, June 30, June 30, June 30, (in thousands) Contributions, net of forfeitures, made to the defined contribution plan $ 2,118 $ 2,099 $ 4,398 $ 4,549 Profit Sharing Bonus Plan 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LT. Three Months Ended Six Months Ended June 30, June 30, June 30, June 30, (in thousands) Profit sharing bonus plan expense $ 2,919 $ 2,524 $ 5,051 $ 5,691 Employee Medical Plan 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lth insurance plan deductibles. Three Months Ended Six Months Ended June 30, June 30, June 30, June 30, (in thousands) Medical claim payments $ 2,033 $ 1,983 $ 3,846 $ 3,858 Health saving account contributions 876 899 1,733 1,7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Three Months Ended Six Months Ended June 30, June 30, June 30, June 30, Numerator: (in thousands, except share and per share data) Net income $ 20,615 $ 17,804 $ 36,991 $ 39,657 Denominator: Basic weighted average shares 52,432,822 52,099,694 52,389,989 52,160,348 Effect of dilutive stock options and restricted stock 1,171,110 650,707 1,346,145 725,143 Diluted weighted average shares 53,603,932 52,750,401 53,736,134 52,885,491 Earnings per share: Basic $ 0.39 $ 0.34 $ 0.71 $ 0.76 Diluted $ 0.38 $ 0.34 $ 0.69 $ 0.75 Anti-dilutive shares: Shares 397,656 1,047,616 249,140 650,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Stock Repurchases The Board has authorized three stock repurchase programs for the Company. The Company may purchase shares on the open market from time to time, up to a total of 5.7 million shares. The Board must authorize the timing and amount of these purchases and all repurchases are in accordance with the rules and regulations of the SEC allowing the Company to repurchase shares from the open market. Our open market repurchase programs are as follows: Effective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also has a stock repurchase arrangement by which employee-participants in our 401(k) savings and investment plan are entitled to have shares of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Six Months Ended June 30, 2021 June 30, 2020 (in thousands, except share and per share data) Program Shares Total $ $ per share Shares Total $ $ per share Open market — $ — $ — 103,689 $ 4,987 $ 48.10 401(k) 148,317 10,271 69.25 208,604 10,957 52.53 Directors and employees 21,706 1,532 70.58 22,147 1,102 49.76 Total 170,023 $ 11,803 $ 69.42 334,440 $ 17,046 $ 50.97 Our repurchase activity since Company inception, including our current authorized stock repurchase programs, are as follows: Inception to June 30, 2021 (in thousands, except share and per share data) Program Shares Total $ $ per share Open market 4,205,255 $ 74,793 $ 17.79 401(k) 8,054,977 155,271 19.28 Directors and employees 2,026,907 22,283 10.99 Total 14,287,139 $ 252,347 $ 17.66 Subsequent to June 30, 2021 and through August 2, 2021, the Company repurchased 20,970 shares for $1.3 million from our 401(k) savings and investment plan. Dividends At the discretion of the Board, we pay semi-annual cash dividends. Board approval is required to determine the date of declaration and amount for each semi-annual dividend payment. Our recent dividends are as follows: Declaration Date Record Date Payment Date Dividend per Share May 15, 2020 June 3, 2020 July 1, 2020 $0.19 November 10, 2020 November 27, 2020 December 18, 2020 $0.19 May 17, 2021 June 3, 2021 July 1, 2021 $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Consolidated Balance Sheets - USD ($) $ in Thousands</t>
        </is>
      </c>
      <c r="C1" s="2" t="inlineStr">
        <is>
          <t>Jun. 30, 2021</t>
        </is>
      </c>
      <c r="D1" s="2" t="inlineStr">
        <is>
          <t>Dec. 31, 2020</t>
        </is>
      </c>
      <c r="E1" s="2" t="inlineStr">
        <is>
          <t>Sep. 30, 2020</t>
        </is>
      </c>
    </row>
    <row r="2">
      <c r="A2" s="3" t="inlineStr">
        <is>
          <t>Current assets:</t>
        </is>
      </c>
    </row>
    <row r="3">
      <c r="A3" s="4" t="inlineStr">
        <is>
          <t>Cash and cash equivalents</t>
        </is>
      </c>
      <c r="C3" s="6" t="n">
        <v>111427</v>
      </c>
      <c r="D3" s="6" t="n">
        <v>79025</v>
      </c>
    </row>
    <row r="4">
      <c r="A4" s="4" t="inlineStr">
        <is>
          <t>Restricted Cash</t>
        </is>
      </c>
      <c r="C4" s="5" t="n">
        <v>692</v>
      </c>
      <c r="D4" s="5" t="n">
        <v>3263</v>
      </c>
    </row>
    <row r="5">
      <c r="A5" s="4" t="inlineStr">
        <is>
          <t>Accounts receivable, net of allowance for credit losses of $518 and $506, respectively</t>
        </is>
      </c>
      <c r="C5" s="5" t="n">
        <v>53311</v>
      </c>
      <c r="D5" s="5" t="n">
        <v>47387</v>
      </c>
    </row>
    <row r="6">
      <c r="A6" s="4" t="inlineStr">
        <is>
          <t>Income tax receivable</t>
        </is>
      </c>
      <c r="C6" s="5" t="n">
        <v>3339</v>
      </c>
      <c r="D6" s="5" t="n">
        <v>4587</v>
      </c>
    </row>
    <row r="7">
      <c r="A7" s="4" t="inlineStr">
        <is>
          <t>Notes receivable</t>
        </is>
      </c>
      <c r="C7" s="5" t="n">
        <v>32</v>
      </c>
      <c r="D7" s="5" t="n">
        <v>31</v>
      </c>
    </row>
    <row r="8">
      <c r="A8" s="4" t="inlineStr">
        <is>
          <t>Inventories, net</t>
        </is>
      </c>
      <c r="C8" s="5" t="n">
        <v>87399</v>
      </c>
      <c r="D8" s="5" t="n">
        <v>82219</v>
      </c>
    </row>
    <row r="9">
      <c r="A9" s="4" t="inlineStr">
        <is>
          <t>Prepaid expenses and other</t>
        </is>
      </c>
      <c r="C9" s="5" t="n">
        <v>2940</v>
      </c>
      <c r="D9" s="5" t="n">
        <v>3739</v>
      </c>
    </row>
    <row r="10">
      <c r="A10" s="4" t="inlineStr">
        <is>
          <t>Total current assets</t>
        </is>
      </c>
      <c r="C10" s="5" t="n">
        <v>259140</v>
      </c>
      <c r="D10" s="5" t="n">
        <v>220251</v>
      </c>
    </row>
    <row r="11">
      <c r="A11" s="3" t="inlineStr">
        <is>
          <t>Property, plant and equipment:</t>
        </is>
      </c>
    </row>
    <row r="12">
      <c r="A12" s="4" t="inlineStr">
        <is>
          <t>Land</t>
        </is>
      </c>
      <c r="C12" s="5" t="n">
        <v>5016</v>
      </c>
      <c r="D12" s="5" t="n">
        <v>4072</v>
      </c>
    </row>
    <row r="13">
      <c r="A13" s="4" t="inlineStr">
        <is>
          <t>Buildings</t>
        </is>
      </c>
      <c r="C13" s="5" t="n">
        <v>129607</v>
      </c>
      <c r="D13" s="5" t="n">
        <v>122171</v>
      </c>
    </row>
    <row r="14">
      <c r="A14" s="4" t="inlineStr">
        <is>
          <t>Machinery and equipment</t>
        </is>
      </c>
      <c r="C14" s="5" t="n">
        <v>301964</v>
      </c>
      <c r="D14" s="5" t="n">
        <v>281266</v>
      </c>
    </row>
    <row r="15">
      <c r="A15" s="4" t="inlineStr">
        <is>
          <t>Furniture and fixtures</t>
        </is>
      </c>
      <c r="C15" s="5" t="n">
        <v>20726</v>
      </c>
      <c r="D15" s="5" t="n">
        <v>18956</v>
      </c>
    </row>
    <row r="16">
      <c r="A16" s="4" t="inlineStr">
        <is>
          <t>Total property, plant and equipment</t>
        </is>
      </c>
      <c r="C16" s="5" t="n">
        <v>457313</v>
      </c>
      <c r="D16" s="5" t="n">
        <v>426465</v>
      </c>
    </row>
    <row r="17">
      <c r="A17" s="4" t="inlineStr">
        <is>
          <t>Less: Accumulated depreciation</t>
        </is>
      </c>
      <c r="C17" s="5" t="n">
        <v>217549</v>
      </c>
      <c r="D17" s="5" t="n">
        <v>203125</v>
      </c>
    </row>
    <row r="18">
      <c r="A18" s="4" t="inlineStr">
        <is>
          <t>Property, plant and equipment, net</t>
        </is>
      </c>
      <c r="C18" s="5" t="n">
        <v>239764</v>
      </c>
      <c r="D18" s="5" t="n">
        <v>223340</v>
      </c>
    </row>
    <row r="19">
      <c r="A19" s="4" t="inlineStr">
        <is>
          <t>Goodwill and intangible assets, net</t>
        </is>
      </c>
      <c r="C19" s="5" t="n">
        <v>3229</v>
      </c>
      <c r="D19" s="5" t="n">
        <v>3267</v>
      </c>
    </row>
    <row r="20">
      <c r="A20" s="4" t="inlineStr">
        <is>
          <t>Right of use assets</t>
        </is>
      </c>
      <c r="C20" s="5" t="n">
        <v>1472</v>
      </c>
      <c r="D20" s="5" t="n">
        <v>1571</v>
      </c>
    </row>
    <row r="21">
      <c r="A21" s="4" t="inlineStr">
        <is>
          <t>Note receivable</t>
        </is>
      </c>
      <c r="C21" s="5" t="n">
        <v>579</v>
      </c>
      <c r="D21" s="5" t="n">
        <v>579</v>
      </c>
    </row>
    <row r="22">
      <c r="A22" s="4" t="inlineStr">
        <is>
          <t>Total assets</t>
        </is>
      </c>
      <c r="C22" s="5" t="n">
        <v>504184</v>
      </c>
      <c r="D22" s="5" t="n">
        <v>449008</v>
      </c>
    </row>
    <row r="23">
      <c r="A23" s="3" t="inlineStr">
        <is>
          <t>Current liabilities:</t>
        </is>
      </c>
    </row>
    <row r="24">
      <c r="A24" s="4" t="inlineStr">
        <is>
          <t>Accounts payable</t>
        </is>
      </c>
      <c r="C24" s="5" t="n">
        <v>21250</v>
      </c>
      <c r="D24" s="5" t="n">
        <v>12447</v>
      </c>
    </row>
    <row r="25">
      <c r="A25" s="4" t="inlineStr">
        <is>
          <t>Dividends payable</t>
        </is>
      </c>
      <c r="C25" s="5" t="n">
        <v>9970</v>
      </c>
      <c r="E25" s="6" t="n">
        <v>0</v>
      </c>
    </row>
    <row r="26">
      <c r="A26" s="4" t="inlineStr">
        <is>
          <t>Accrued liabilities</t>
        </is>
      </c>
      <c r="C26" s="5" t="n">
        <v>47291</v>
      </c>
      <c r="D26" s="5" t="n">
        <v>46586</v>
      </c>
    </row>
    <row r="27">
      <c r="A27" s="4" t="inlineStr">
        <is>
          <t>Total current liabilities</t>
        </is>
      </c>
      <c r="C27" s="5" t="n">
        <v>78511</v>
      </c>
      <c r="D27" s="5" t="n">
        <v>59033</v>
      </c>
    </row>
    <row r="28">
      <c r="A28" s="4" t="inlineStr">
        <is>
          <t>Deferred tax liabilities</t>
        </is>
      </c>
      <c r="C28" s="5" t="n">
        <v>31071</v>
      </c>
      <c r="D28" s="5" t="n">
        <v>28324</v>
      </c>
    </row>
    <row r="29">
      <c r="A29" s="4" t="inlineStr">
        <is>
          <t>Other long-term liabilities</t>
        </is>
      </c>
      <c r="C29" s="5" t="n">
        <v>4493</v>
      </c>
      <c r="D29" s="5" t="n">
        <v>4423</v>
      </c>
    </row>
    <row r="30">
      <c r="A30" s="4" t="inlineStr">
        <is>
          <t>New market tax credit obligation</t>
        </is>
      </c>
      <c r="B30" s="4" t="inlineStr">
        <is>
          <t>[1]</t>
        </is>
      </c>
      <c r="C30" s="5" t="n">
        <v>6383</v>
      </c>
      <c r="D30" s="5" t="n">
        <v>6363</v>
      </c>
    </row>
    <row r="31">
      <c r="A31" s="4" t="inlineStr">
        <is>
          <t>Commitments and contingencies</t>
        </is>
      </c>
      <c r="C31" s="4" t="inlineStr">
        <is>
          <t xml:space="preserve"> </t>
        </is>
      </c>
      <c r="D31" s="4" t="inlineStr">
        <is>
          <t xml:space="preserve"> </t>
        </is>
      </c>
    </row>
    <row r="32">
      <c r="A32" s="3" t="inlineStr">
        <is>
          <t>Stockholders' equity:</t>
        </is>
      </c>
    </row>
    <row r="33">
      <c r="A33" s="4" t="inlineStr">
        <is>
          <t>Preferred stock, $.001 par value, 5,000,000 shares authorized, no shares issued</t>
        </is>
      </c>
      <c r="C33" s="5" t="n">
        <v>0</v>
      </c>
      <c r="D33" s="5" t="n">
        <v>0</v>
      </c>
    </row>
    <row r="34">
      <c r="A34" s="4" t="inlineStr">
        <is>
          <t>Common stock, $.004 par value, 100,000,000 shares authorized, 52,416,014 and 52,224,767 issued and outstanding at June 30, 2021 and December 31, 2020, respectively</t>
        </is>
      </c>
      <c r="C34" s="5" t="n">
        <v>210</v>
      </c>
      <c r="D34" s="5" t="n">
        <v>209</v>
      </c>
    </row>
    <row r="35">
      <c r="A35" s="4" t="inlineStr">
        <is>
          <t>Additional paid-in capital</t>
        </is>
      </c>
      <c r="C35" s="5" t="n">
        <v>10998</v>
      </c>
      <c r="D35" s="5" t="n">
        <v>5161</v>
      </c>
    </row>
    <row r="36">
      <c r="A36" s="4" t="inlineStr">
        <is>
          <t>Retained earnings</t>
        </is>
      </c>
      <c r="C36" s="5" t="n">
        <v>372518</v>
      </c>
      <c r="D36" s="5" t="n">
        <v>345495</v>
      </c>
    </row>
    <row r="37">
      <c r="A37" s="4" t="inlineStr">
        <is>
          <t>Total stockholders' equity</t>
        </is>
      </c>
      <c r="C37" s="5" t="n">
        <v>383726</v>
      </c>
      <c r="D37" s="5" t="n">
        <v>350865</v>
      </c>
    </row>
    <row r="38">
      <c r="A38" s="4" t="inlineStr">
        <is>
          <t>Total liabilities and stockholders' equity</t>
        </is>
      </c>
      <c r="C38" s="6" t="n">
        <v>504184</v>
      </c>
      <c r="D38" s="6" t="n">
        <v>449008</v>
      </c>
    </row>
    <row r="39"/>
    <row r="40">
      <c r="A40" s="4" t="inlineStr">
        <is>
          <t>[1]</t>
        </is>
      </c>
      <c r="B40" s="4" t="inlineStr">
        <is>
          <t xml:space="preserve"> (a) Held by variable interest entities (Note 14)</t>
        </is>
      </c>
    </row>
  </sheetData>
  <mergeCells count="3">
    <mergeCell ref="A1:B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6 Months Ended</t>
        </is>
      </c>
    </row>
    <row r="2">
      <c r="B2" s="2" t="inlineStr">
        <is>
          <t>Jun. 30, 2021</t>
        </is>
      </c>
    </row>
    <row r="3">
      <c r="A3" s="3" t="inlineStr">
        <is>
          <t>New Market Tax Credit [Abstract]</t>
        </is>
      </c>
    </row>
    <row r="4">
      <c r="A4" s="4" t="inlineStr">
        <is>
          <t>New Market Tax Credit</t>
        </is>
      </c>
      <c r="B4" s="4" t="inlineStr">
        <is>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Investor's interest of $6.3 million is recorded in New market tax credit obligation on the consolidated balance sheet.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and/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Related PartiesThe Company purchases some supplies from an entity controlled by the Company’s Executive Chairman. The Company sometimes makes sales to the Executive Chairman for parts. Additionally, the Company sells units to an entity owned by a member of the CEO/President's immediate family. This entity is also one of the Company’s Representatives and as such, the Company makes payments to the entity for third party products. The following is a summary of transactions and balance with affiliates: Three Months Ended Six Months Ended June 30, June 30, June 30, June 30, (in thousands) Sales to affiliates $ 246 $ 1,235 $ 812 $ 1,888 Payments to affiliates 57 38 130 97 June 30, December 31, (in thousands) Due from affiliates $ 39 $ 342 Due to affiliat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following table summarizes certain financial data related to our segments. Transactions between segments are recorded based on prices negotiated between the segments. Sales of units represent the selling price of our units plus freight and other miscellaneous charges less any returns and allowances. Parts include sales of purchased and fabricated parts including our coils along with the related freight and less any returns and allowances. The “Other” category in the table below includes certain expenses that are not allocated to the reportable segments and are primarily engineering related expenses. Asset information by segment is not easily identifiable or reviewed by the chief operating decision maker. As such, this information is not included below. Three Months Ended Six Months Ended June 30, June 30, June 30, June 30, (in thousands) Sales Units $ 132,861 $ 117,720 $ 240,735 $ 248,440 Parts - External 11,411 8,060 19,392 14,940 Parts - Inter-segment 6,790 5,629 12,680 12,415 Other (396) (184) (463) (301) Eliminations (6,790) (5,629) (12,680) (12,415) Net sales $ 143,876 $ 125,596 $ 259,664 $ 263,079 Gross Profit Units $ 42,122 $ 40,794 $ 76,080 $ 86,848 Parts - External 4,363 3,547 7,313 6,724 Parts - Inter-segment (192) (434) (161) (829) Other (4,378) (6,210) (8,129) (12,494) Eliminations 192 434 161 829 Net gross profit $ 42,107 $ 38,131 $ 75,264 $ 81,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6 Months Ended</t>
        </is>
      </c>
    </row>
    <row r="2">
      <c r="B2" s="2" t="inlineStr">
        <is>
          <t>Jun. 30, 2021</t>
        </is>
      </c>
    </row>
    <row r="3">
      <c r="A3" s="3" t="inlineStr">
        <is>
          <t>Basis of Presentation and Significant 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reserves, warranty accrual, worker's compensation accrual, medical insurance accrual, income taxes and share-based compensation. Actual results could differ materially from those estimates.</t>
        </is>
      </c>
    </row>
    <row r="5">
      <c r="A5" s="4" t="inlineStr">
        <is>
          <t>Fair Value Measurements</t>
        </is>
      </c>
      <c r="B5" s="4" t="inlineStr">
        <is>
          <t xml:space="preserve">Fair Value Measurements We adopted ASU No. 2018-13, Fair Value Measurements (Topic 820) , as amended, as of January 1, 2020. The ASU includes additional disclosure requirements for unrealized gains and losses for Level 3 fair value measurements and significant observable inputs used to develop Level 3 fair value measurements. There was not a material impact to financial statements upon adoption.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t>
        </is>
      </c>
    </row>
    <row r="6">
      <c r="A6" s="4" t="inlineStr">
        <is>
          <t>Intangible Assets</t>
        </is>
      </c>
      <c r="B6" s="4" t="inlineStr">
        <is>
          <t>Intangible Assets Our intangible assets include various trademarks, service marks and technical knowledge acquired in our February 2018 business combination. We amortize our intangible assets on a straight-line basis over the estimated useful lives of the assets. We evaluate the carrying value of our amortizable intangible assets for potential impairment when events and circumstances warrant such a review. As of March 31, 2021, our intangible assets were fully amortized. As of December 31, 2020, our intangible assets, net of amortization, were approximately $38.0 thousand. The amount of amortization was $58.0 thousand for the three months ended June 30, 2020 and $38.0 thousand and $117.0 thousand for the six months ended June 30, 2021 and 2020, respectively.</t>
        </is>
      </c>
    </row>
    <row r="7">
      <c r="A7" s="4" t="inlineStr">
        <is>
          <t>Goodwill</t>
        </is>
      </c>
      <c r="B7" s="4" t="inlineStr">
        <is>
          <t>Goodwill Goodwill represents the excess of the consideration paid for the acquired business, in our February 2018 business combination, over the fair value of the individual assets acquired, net of liabilities assumed. Goodwill at June 30, 2021 is deductible for income tax purposes. Goodwill is not amortized, but instead is evaluated for impairment at least annually. We perform our annual assessment of impairment during the fourth quarter of our fiscal year, and more frequently if circumstances warrant. As of June 30, 2021 and December 31, 2020, our goodwill was approximately $3.2 million.</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Disaggregated net sales by major source: Three Months Ended Six Months Ended June 30, June 30, June 30, June 30, (in thousands) Rooftop units $ 107,370 $ 99,145 $ 194,795 $ 209,975 Condensing units 7,302 4,505 13,833 9,003 Air handlers 7,265 6,016 13,679 12,263 Outdoor mechanical rooms 764 434 975 1,349 Water source heat pumps 6,425 3,796 11,090 7,499 Part sales 10,717 7,565 18,223 14,078 Other 4,033 4,135 7,069 8,912 Net Sales $ 143,876 $ 125,596 $ 259,664 $ 263,079 Disaggregated units sold by major source: Three Months Ended Six Months Ended June 30, June 30, June 30, June 30, Rooftop units 4,657 3,746 7,616 7,807 Condensing units 618 446 1,136 854 Air handlers 707 501 1,200 1,011 Outdoor mechanical rooms 13 6 20 16 Water source heat pumps 1,908 1,645 3,532 3,262 Total Units 7,903 6,344 13,504 12,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Accounts Receivable</t>
        </is>
      </c>
      <c r="B4" s="4" t="inlineStr">
        <is>
          <t xml:space="preserve"> June 30, December 31, 2020 (in thousands) Accounts receivable $ 53,829 $ 47,893 Less: Allowance for credit losses (518) (506) Total, net $ 53,311 $ 47,387 </t>
        </is>
      </c>
    </row>
    <row r="5">
      <c r="A5" s="4" t="inlineStr">
        <is>
          <t>Allowance for Doubtful Accounts</t>
        </is>
      </c>
      <c r="B5" s="4" t="inlineStr">
        <is>
          <t xml:space="preserve"> Three Months Ended Six Months Ended June 30, June 30, June 30, June 30, Allowance for credit losses: (in thousands) Balance, beginning of period $ 493 $ 647 $ 506 $ 353 Provisions (recoveries) for expected credit 25 (218) 12 76 losses, net of adjustments Balance, end of period $ 518 $ 429 $ 518 $ 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The components of inventories and related changes in the allowance for excess and obsolete inventories account are as follows: June 30, December 31, 2020 (in thousands) Raw materials $ 85,514 $ 76,238 Work in process 1,557 2,088 Finished goods 3,054 7,154 Total, gross 90,125 85,480 Less: Allowance for excess and obsolete inventories (2,726) (3,261) Total, net $ 87,399 $ 82,219 </t>
        </is>
      </c>
    </row>
    <row r="5">
      <c r="A5" s="4" t="inlineStr">
        <is>
          <t>Inventories (Allowance)</t>
        </is>
      </c>
      <c r="B5" s="4" t="inlineStr">
        <is>
          <t xml:space="preserve"> Three Months Ended Six Months Ended June 30, June 30, June 30, June 30, Allowance for excess and obsolete inventories: (in thousands) Balance, beginning of period $ 2,304 $ 2,365 $ 3,261 $ 2,644 Provisions (recoveries) for excess and 486 81 292 (193) obsolete inventories Inventories written off (64) (73) (827) (78) Balance, end of period $ 2,726 $ 2,373 $ 2,726 $ 2,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 Three Months Ended Six Months Ended June 30, June 30, June 30, June 30, Supplemental disclosures: (in thousands) Income taxes paid $ 2,529 $ 6,711 $ 2,742 $ 9,735 Non-cash investing and financing activities: Non-cash capital expenditures 1 $ (2,109) $ 6,046 $ (1,845) $ 5,046 Dividends declared 9,970 $ 9,930 $ 9,970 $ 9,930 1 Includes non-cash changes in accrued capital expend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6 Months Ended</t>
        </is>
      </c>
    </row>
    <row r="2">
      <c r="B2" s="2" t="inlineStr">
        <is>
          <t>Jun. 30, 2021</t>
        </is>
      </c>
    </row>
    <row r="3">
      <c r="A3" s="3" t="inlineStr">
        <is>
          <t>Guarantees [Abstract]</t>
        </is>
      </c>
    </row>
    <row r="4">
      <c r="A4" s="4" t="inlineStr">
        <is>
          <t>Warranty</t>
        </is>
      </c>
      <c r="B4" s="4" t="inlineStr">
        <is>
          <t xml:space="preserve">Changes in the warranty accrual are as follows: Three Months Ended Six Months Ended June 30, June 30, June 30, June 30, Warranty accrual: (in thousands) Balance, beginning of period $ 13,525 $ 12,940 $ 13,522 $ 12,652 Payments made (1,545) (1,617) (3,009) (2,794) Provisions 2,028 1,837 3,495 3,302 Balance, end of period $ 14,008 $ 13,160 $ 14,008 $ 13,160 Warranty expense: $ 2,028 $ 1,837 $ 3,495 $ 3,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ockholders' equity:</t>
        </is>
      </c>
    </row>
    <row r="3">
      <c r="A3" s="4" t="inlineStr">
        <is>
          <t>Allowance for doubtful accounts</t>
        </is>
      </c>
      <c r="B3" s="6" t="n">
        <v>518</v>
      </c>
      <c r="C3" s="6" t="n">
        <v>506</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4</v>
      </c>
      <c r="C7" s="7" t="n">
        <v>0.004</v>
      </c>
    </row>
    <row r="8">
      <c r="A8" s="4" t="inlineStr">
        <is>
          <t>Common stock, shares authorized</t>
        </is>
      </c>
      <c r="B8" s="5" t="n">
        <v>100000000</v>
      </c>
      <c r="C8" s="5" t="n">
        <v>100000000</v>
      </c>
    </row>
    <row r="9">
      <c r="A9" s="4" t="inlineStr">
        <is>
          <t>Common stock, shares issued</t>
        </is>
      </c>
      <c r="B9" s="5" t="n">
        <v>52416014</v>
      </c>
      <c r="C9" s="5" t="n">
        <v>52224767</v>
      </c>
    </row>
    <row r="10">
      <c r="A10" s="4" t="inlineStr">
        <is>
          <t>Common stock, shares outstanding</t>
        </is>
      </c>
      <c r="B10" s="5" t="n">
        <v>52416014</v>
      </c>
      <c r="C10" s="5" t="n">
        <v>5222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were comprised of the following: June 30, December 31, 2020 (in thousands) Warranty $ 14,008 $ 13,522 Due to representatives 7,980 8,296 Payroll 8,509 8,155 Profit sharing 2,920 2,902 Worker's compensation 429 594 Medical self-insurance 1,236 1,546 Customer prepayments 5,070 5,067 Donations 224 570 Employee vacation time 3,520 3,321 Other 3,395 2,613 Total $ 47,291 $ 46,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The provision (benefit) for income taxes consists of the following: Three Months Ended Six Months Ended June 30, June 30, June 30, June 30, (in thousands) Current $ 6,543 $ (789) $ 3,990 $ 5,354 Deferred (1,911) 5,228 2,747 5,061 Income tax provision $ 4,632 $ 4,439 $ 6,737 $ 10,415 </t>
        </is>
      </c>
    </row>
    <row r="5">
      <c r="A5" s="4" t="inlineStr">
        <is>
          <t>Schedule of Effective Income Tax Rate Reconciliation</t>
        </is>
      </c>
      <c r="B5" s="4" t="inlineStr">
        <is>
          <t>The reconciliation of the Federal statutory income tax rate to the effective income tax rate is as follows: Three Months Ended Six Months Ended June 30, June 30, June 30, June 30, Federal statutory rate 21.0 % 21.0 % 21.0 % 21.0 % State income taxes, net of Federal benefit (0.2) 4.4 3.0 4.8 Excess tax benefits (1.9) (3.8) (7.8) (3.8) Return to provision adjustments (0.3) — (0.3) — Other (0.3) (1.6) (0.5) (1.2) Effective tax rate 18.3 % 20.0 % 15.4 % 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six months ended June 30, 2021 and 2020 using a Black Scholes-Merton Model: Six months ended June 30, 2021 June 30, 2020 Directors and SLT 1 : Expected dividend rate $0.38 $0.33 Expected volatility 35.78% 31.63% Risk-free interest rate 0.51% 0.64% Expected life (in years) 4.0 5.0 Employees: Expected dividend rate $0.38 $0.32 Expected volatility 38.70% 31.23% Risk-free interest rate 0.30% 0.69% Expected life (in years) 3.0 5.0 1 Senior Leadership Team ("SLT") consist of officers and key members of management. The following weighted average assumptions were used to determine the fair value of the PSUs granted on the original grant date for expense recognition purposes for PSUs granted during the six months ended June 30, 2021 using a Monte Carlo Model: Six months ended June 30, 2021 Expected dividend rate $0.38 Expected volatility 39.10% Risk-free interest rate 0.28% Expected life (in years) 2.80</t>
        </is>
      </c>
    </row>
    <row r="5">
      <c r="A5" s="4" t="inlineStr">
        <is>
          <t>Summary of Stock Options Outstanding</t>
        </is>
      </c>
      <c r="B5" s="4" t="inlineStr">
        <is>
          <t xml:space="preserve">The following is a summary of stock options vested and exercisable as of June 30, 2021: Range of Number Weighted Average Remaining Contractual Life (in years) Weighted Intrinsic Value ( in thousands ) $ 7.18 - $ 40.87 628,083 5.17 $ 30.25 $ 20,313 $ 41.37 - $ 41.37 441,965 7.00 41.37 9,379 $ 42.42 - $ 75.00 146,869 8.61 44.84 2,607 Total 1,216,917 6.25 $ 36.05 $ 32,299 The following is a summary of stock options vested and exercisable as of June 30, 2020: Range of Number Weighted Average Remaining Contractual Life (in years) Weighted Intrinsic Value ( in thousands ) $ 7.18 - $ 36.95 592,236 5.76 $ 27.90 $ 15,632 $ 37.00 - $ 40.87 6,518 3.29 38.16 105 $ 41.37 - $ 57.82 260,412 8.30 41.46 3,340 Total 859,166 6.51 $ 32.09 $ 19,077 </t>
        </is>
      </c>
    </row>
    <row r="6">
      <c r="A6" s="4" t="inlineStr">
        <is>
          <t>Summary of Stock Option Activity</t>
        </is>
      </c>
      <c r="B6" s="4" t="inlineStr">
        <is>
          <t xml:space="preserve">A summary of stock option activity under the plans is as follows: Stock Options Shares Weighted Outstanding at December 31, 2020 3,752,945 $ 39.00 Granted 352,258 73.08 Exercised (335,563) 35.31 Forfeited or Expired (95,846) 48.92 Outstanding at June 30, 2021 3,673,794 $ 42.35 Exercisable at June 30, 2021 1,216,917 $ 36.05 </t>
        </is>
      </c>
    </row>
    <row r="7">
      <c r="A7" s="4" t="inlineStr">
        <is>
          <t>Summary of Unvested Restricted Stock Awards</t>
        </is>
      </c>
      <c r="B7" s="4" t="inlineStr">
        <is>
          <t xml:space="preserve">A summary of the unvested restricted stock awards is as follows: Shares Weighted Unvested at December 31, 2020 224,691 $ 38.22 Granted 31,397 69.22 Vested (89,295) 35.84 Forfeited (5,690) 51.19 Unvested at June 30, 2021 161,103 $ 45.12 </t>
        </is>
      </c>
    </row>
    <row r="8">
      <c r="A8" s="4" t="inlineStr">
        <is>
          <t>Schedule of Nonvested Performance-based Units Activity</t>
        </is>
      </c>
      <c r="B8" s="4" t="inlineStr">
        <is>
          <t xml:space="preserve">A summary of the unvested PSUs is as follows: Shares Weighted Unvested at December 31, 2020 — $ — Granted 18,114 87.78 Vested — — Forfeited (1,632) 87.78 Unvested at June 30, 2021 16,482 $ 87.78 </t>
        </is>
      </c>
    </row>
    <row r="9">
      <c r="A9" s="4" t="inlineStr">
        <is>
          <t>Summary of Share-Based Compensation Expense</t>
        </is>
      </c>
      <c r="B9" s="4" t="inlineStr">
        <is>
          <t xml:space="preserve">A summary of share-based compensation is as follows: Three Months Ended Six Months Ended June 30, June 30, June 30, June 30, Grant date fair value of awards during the period: (in thousands) Options $ 205 $ 1,169 $ 6,718 $ 12,074 Performance awards 84 — 1,590 — Restricted stock 773 806 2,173 3,316 Total $ 1,062 $ 1,975 $ 10,481 $ 15,390 Share-based compensation expense: Options $ 2,264 $ 2,296 $ 4,427 $ 3,928 Performance awards 148 — 189 — Restricted stock 620 1,047 1,177 1,766 Total $ 3,032 $ 3,343 $ 5,793 $ 5,694 Income tax benefit/(deficiency) related to share-based compensation: Options $ 275 $ 680 $ 2,570 $ 1,411 Restricted stock 204 160 819 494 Total $ 479 $ 840 $ 3,389 $ 1,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6 Months Ended</t>
        </is>
      </c>
    </row>
    <row r="2">
      <c r="B2" s="2" t="inlineStr">
        <is>
          <t>Jun. 30, 2021</t>
        </is>
      </c>
    </row>
    <row r="3">
      <c r="A3" s="3" t="inlineStr">
        <is>
          <t>Retirement Benefits [Abstract]</t>
        </is>
      </c>
    </row>
    <row r="4">
      <c r="A4" s="4" t="inlineStr">
        <is>
          <t>Schedule of Contributions Made to Defined Contribution Plan</t>
        </is>
      </c>
      <c r="B4" s="4" t="inlineStr">
        <is>
          <t xml:space="preserve">The Company matches 175% up to 6% of employee contributions of eligible compensation. Additionally, Plan participant forfeitures are used to reduce the cost of the Company contributions. Three Months Ended Six Months Ended June 30, June 30, June 30, June 30, (in thousands) Contributions, net of forfeitures, made to the defined contribution plan $ 2,118 $ 2,099 $ 4,398 $ 4,549 </t>
        </is>
      </c>
    </row>
    <row r="5">
      <c r="A5" s="4" t="inlineStr">
        <is>
          <t>Schedule of Profit Sharing Bonus Plan</t>
        </is>
      </c>
      <c r="B5" s="4" t="inlineStr">
        <is>
          <t xml:space="preserve">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LT. Three Months Ended Six Months Ended June 30, June 30, June 30, June 30, (in thousands) Profit sharing bonus plan expense $ 2,919 $ 2,524 $ 5,051 $ 5,691 </t>
        </is>
      </c>
    </row>
    <row r="6">
      <c r="A6" s="4" t="inlineStr">
        <is>
          <t>Schedule of Employee Medical Plan</t>
        </is>
      </c>
      <c r="B6" s="4" t="inlineStr">
        <is>
          <t xml:space="preserve">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lth insurance plan deductibles. Three Months Ended Six Months Ended June 30, June 30, June 30, June 30, (in thousands) Medical claim payments $ 2,033 $ 1,983 $ 3,846 $ 3,858 Health saving account contributions 876 899 1,733 1,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The following table sets forth the computation of basic and diluted earnings per share: Three Months Ended Six Months Ended June 30, June 30, June 30, June 30, Numerator: (in thousands, except share and per share data) Net income $ 20,615 $ 17,804 $ 36,991 $ 39,657 Denominator: Basic weighted average shares 52,432,822 52,099,694 52,389,989 52,160,348 Effect of dilutive stock options and restricted stock 1,171,110 650,707 1,346,145 725,143 Diluted weighted average shares 53,603,932 52,750,401 53,736,134 52,885,491 Earnings per share: Basic $ 0.39 $ 0.34 $ 0.71 $ 0.76 Diluted $ 0.38 $ 0.34 $ 0.69 $ 0.75 Anti-dilutive shares: Shares 397,656 1,047,616 249,140 650,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Market Repurchase</t>
        </is>
      </c>
      <c r="B4" s="4" t="inlineStr">
        <is>
          <t>Our open market repurchase programs are as follows: Effective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t>
        </is>
      </c>
    </row>
    <row r="5">
      <c r="A5" s="4" t="inlineStr">
        <is>
          <t>Schedule of Share Repurchases</t>
        </is>
      </c>
      <c r="B5" s="4" t="inlineStr">
        <is>
          <t xml:space="preserve">Our repurchase activity is as follows: Six Months Ended June 30, 2021 June 30, 2020 (in thousands, except share and per share data) Program Shares Total $ $ per share Shares Total $ $ per share Open market — $ — $ — 103,689 $ 4,987 $ 48.10 401(k) 148,317 10,271 69.25 208,604 10,957 52.53 Directors and employees 21,706 1,532 70.58 22,147 1,102 49.76 Total 170,023 $ 11,803 $ 69.42 334,440 $ 17,046 $ 50.97 Our repurchase activity since Company inception, including our current authorized stock repurchase programs, are as follows: Inception to June 30, 2021 (in thousands, except share and per share data) Program Shares Total $ $ per share Open market 4,205,255 $ 74,793 $ 17.79 401(k) 8,054,977 155,271 19.28 Directors and employees 2,026,907 22,283 10.99 Total 14,287,139 $ 252,347 $ 17.66 </t>
        </is>
      </c>
    </row>
    <row r="6">
      <c r="A6" s="4" t="inlineStr">
        <is>
          <t>Schedule of Dividends Payable</t>
        </is>
      </c>
      <c r="B6" s="4" t="inlineStr">
        <is>
          <t>Our recent dividends are as follows: Declaration Date Record Date Payment Date Dividend per Share May 15, 2020 June 3, 2020 July 1, 2020 $0.19 November 10, 2020 November 27, 2020 December 18, 2020 $0.19 May 17, 2021 June 3, 2021 July 1, 2021 $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is a summary of transactions and balance with affiliates: Three Months Ended Six Months Ended June 30, June 30, June 30, June 30, (in thousands) Sales to affiliates $ 246 $ 1,235 $ 812 $ 1,888 Payments to affiliates 57 38 130 97 June 30, December 31, (in thousands) Due from affiliates $ 39 $ 342 Due to affiliat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The following table summarizes certain financial data related to our segments. Transactions between segments are recorded based on prices negotiated between the segments. Sales of units represent the selling price of our units plus freight and other miscellaneous charges less any returns and allowances. Parts include sales of purchased and fabricated parts including our coils along with the related freight and less any returns and allowances. The “Other” category in the table below includes certain expenses that are not allocated to the reportable segments and are primarily engineering related expenses. Asset information by segment is not easily identifiable or reviewed by the chief operating decision maker. As such, this information is not included below. Three Months Ended Six Months Ended June 30, June 30, June 30, June 30, (in thousands) Sales Units $ 132,861 $ 117,720 $ 240,735 $ 248,440 Parts - External 11,411 8,060 19,392 14,940 Parts - Inter-segment 6,790 5,629 12,680 12,415 Other (396) (184) (463) (301) Eliminations (6,790) (5,629) (12,680) (12,415) Net sales $ 143,876 $ 125,596 $ 259,664 $ 263,079 Gross Profit Units $ 42,122 $ 40,794 $ 76,080 $ 86,848 Parts - External 4,363 3,547 7,313 6,724 Parts - Inter-segment (192) (434) (161) (829) Other (4,378) (6,210) (8,129) (12,494) Eliminations 192 434 161 829 Net gross profit $ 42,107 $ 38,131 $ 75,264 $ 81,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1" customWidth="1" min="2" max="2"/>
    <col width="33" customWidth="1" min="3" max="3"/>
    <col width="21" customWidth="1" min="4" max="4"/>
    <col width="21" customWidth="1" min="5" max="5"/>
  </cols>
  <sheetData>
    <row r="1">
      <c r="A1" s="1" t="inlineStr">
        <is>
          <t>General (Details)</t>
        </is>
      </c>
      <c r="B1" s="2" t="inlineStr">
        <is>
          <t>3 Months Ended</t>
        </is>
      </c>
      <c r="C1" s="2" t="inlineStr">
        <is>
          <t>6 Months Ended</t>
        </is>
      </c>
    </row>
    <row r="2">
      <c r="B2" s="2" t="inlineStr">
        <is>
          <t>Jun. 30, 2020USD ($)</t>
        </is>
      </c>
      <c r="C2" s="2" t="inlineStr">
        <is>
          <t>Jun. 30, 2021USD ($)numberOfVIEs</t>
        </is>
      </c>
      <c r="D2" s="2" t="inlineStr">
        <is>
          <t>Jun. 30, 2020USD ($)</t>
        </is>
      </c>
      <c r="E2" s="2" t="inlineStr">
        <is>
          <t>Dec. 31, 2020USD ($)</t>
        </is>
      </c>
    </row>
    <row r="3">
      <c r="A3" s="3" t="inlineStr">
        <is>
          <t>Basis of Presentation and Significant Accounting Policies [Abstract]</t>
        </is>
      </c>
    </row>
    <row r="4">
      <c r="A4" s="4" t="inlineStr">
        <is>
          <t>Number of variable interest entities with directed activities | numberOfVIEs</t>
        </is>
      </c>
      <c r="C4" s="5" t="n">
        <v>2</v>
      </c>
    </row>
    <row r="5">
      <c r="A5" s="4" t="inlineStr">
        <is>
          <t>Intangible assets, net</t>
        </is>
      </c>
      <c r="E5" s="6" t="n">
        <v>38000</v>
      </c>
    </row>
    <row r="6">
      <c r="A6" s="4" t="inlineStr">
        <is>
          <t>Amortization of intangible assets</t>
        </is>
      </c>
      <c r="B6" s="6" t="n">
        <v>58000</v>
      </c>
      <c r="C6" s="6" t="n">
        <v>38000</v>
      </c>
      <c r="D6" s="6" t="n">
        <v>117000</v>
      </c>
    </row>
    <row r="7">
      <c r="A7" s="4" t="inlineStr">
        <is>
          <t>Goodwill</t>
        </is>
      </c>
      <c r="C7" s="6" t="n">
        <v>3200000</v>
      </c>
      <c r="E7" s="6" t="n">
        <v>32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Revenue Recognition - Disaggregated Net Sales (Details) $ in Thousands</t>
        </is>
      </c>
      <c r="B1" s="2" t="inlineStr">
        <is>
          <t>3 Months Ended</t>
        </is>
      </c>
      <c r="D1" s="2" t="inlineStr">
        <is>
          <t>6 Months Ended</t>
        </is>
      </c>
    </row>
    <row r="2">
      <c r="B2" s="2" t="inlineStr">
        <is>
          <t>Jun. 30, 2021USD ($)unit</t>
        </is>
      </c>
      <c r="C2" s="2" t="inlineStr">
        <is>
          <t>Jun. 30, 2020USD ($)unit</t>
        </is>
      </c>
      <c r="D2" s="2" t="inlineStr">
        <is>
          <t>Jun. 30, 2021USD ($)unit</t>
        </is>
      </c>
      <c r="E2" s="2" t="inlineStr">
        <is>
          <t>Jun. 30, 2020USD ($)unit</t>
        </is>
      </c>
    </row>
    <row r="3">
      <c r="A3" s="3" t="inlineStr">
        <is>
          <t>Disaggregation of Revenue [Line Items]</t>
        </is>
      </c>
    </row>
    <row r="4">
      <c r="A4" s="4" t="inlineStr">
        <is>
          <t>Net Sales</t>
        </is>
      </c>
      <c r="B4" s="6" t="n">
        <v>143876</v>
      </c>
      <c r="C4" s="6" t="n">
        <v>125596</v>
      </c>
      <c r="D4" s="6" t="n">
        <v>259664</v>
      </c>
      <c r="E4" s="6" t="n">
        <v>263079</v>
      </c>
    </row>
    <row r="5">
      <c r="A5" s="4" t="inlineStr">
        <is>
          <t>Total Units | unit</t>
        </is>
      </c>
      <c r="B5" s="5" t="n">
        <v>7903000</v>
      </c>
      <c r="C5" s="5" t="n">
        <v>6344000</v>
      </c>
      <c r="D5" s="5" t="n">
        <v>13504000</v>
      </c>
      <c r="E5" s="5" t="n">
        <v>12950000</v>
      </c>
    </row>
    <row r="6">
      <c r="A6" s="4" t="inlineStr">
        <is>
          <t>Rooftop units</t>
        </is>
      </c>
    </row>
    <row r="7">
      <c r="A7" s="3" t="inlineStr">
        <is>
          <t>Disaggregation of Revenue [Line Items]</t>
        </is>
      </c>
    </row>
    <row r="8">
      <c r="A8" s="4" t="inlineStr">
        <is>
          <t>Net Sales</t>
        </is>
      </c>
      <c r="B8" s="6" t="n">
        <v>107370</v>
      </c>
      <c r="C8" s="6" t="n">
        <v>99145</v>
      </c>
      <c r="D8" s="6" t="n">
        <v>194795</v>
      </c>
      <c r="E8" s="6" t="n">
        <v>209975</v>
      </c>
    </row>
    <row r="9">
      <c r="A9" s="4" t="inlineStr">
        <is>
          <t>Total Units | unit</t>
        </is>
      </c>
      <c r="B9" s="5" t="n">
        <v>4657000</v>
      </c>
      <c r="C9" s="5" t="n">
        <v>3746000</v>
      </c>
      <c r="D9" s="5" t="n">
        <v>7616000</v>
      </c>
      <c r="E9" s="5" t="n">
        <v>7807000</v>
      </c>
    </row>
    <row r="10">
      <c r="A10" s="4" t="inlineStr">
        <is>
          <t>Condensing units</t>
        </is>
      </c>
    </row>
    <row r="11">
      <c r="A11" s="3" t="inlineStr">
        <is>
          <t>Disaggregation of Revenue [Line Items]</t>
        </is>
      </c>
    </row>
    <row r="12">
      <c r="A12" s="4" t="inlineStr">
        <is>
          <t>Net Sales</t>
        </is>
      </c>
      <c r="B12" s="6" t="n">
        <v>7302</v>
      </c>
      <c r="C12" s="6" t="n">
        <v>4505</v>
      </c>
      <c r="D12" s="6" t="n">
        <v>13833</v>
      </c>
      <c r="E12" s="6" t="n">
        <v>9003</v>
      </c>
    </row>
    <row r="13">
      <c r="A13" s="4" t="inlineStr">
        <is>
          <t>Total Units | unit</t>
        </is>
      </c>
      <c r="B13" s="5" t="n">
        <v>618000</v>
      </c>
      <c r="C13" s="5" t="n">
        <v>446000</v>
      </c>
      <c r="D13" s="5" t="n">
        <v>1136000</v>
      </c>
      <c r="E13" s="5" t="n">
        <v>854000</v>
      </c>
    </row>
    <row r="14">
      <c r="A14" s="4" t="inlineStr">
        <is>
          <t>Air handlers</t>
        </is>
      </c>
    </row>
    <row r="15">
      <c r="A15" s="3" t="inlineStr">
        <is>
          <t>Disaggregation of Revenue [Line Items]</t>
        </is>
      </c>
    </row>
    <row r="16">
      <c r="A16" s="4" t="inlineStr">
        <is>
          <t>Net Sales</t>
        </is>
      </c>
      <c r="B16" s="6" t="n">
        <v>7265</v>
      </c>
      <c r="C16" s="6" t="n">
        <v>6016</v>
      </c>
      <c r="D16" s="6" t="n">
        <v>13679</v>
      </c>
      <c r="E16" s="6" t="n">
        <v>12263</v>
      </c>
    </row>
    <row r="17">
      <c r="A17" s="4" t="inlineStr">
        <is>
          <t>Total Units | unit</t>
        </is>
      </c>
      <c r="B17" s="5" t="n">
        <v>707000</v>
      </c>
      <c r="C17" s="5" t="n">
        <v>501000</v>
      </c>
      <c r="D17" s="5" t="n">
        <v>1200000</v>
      </c>
      <c r="E17" s="5" t="n">
        <v>1011000</v>
      </c>
    </row>
    <row r="18">
      <c r="A18" s="4" t="inlineStr">
        <is>
          <t>Outdoor mechanical rooms</t>
        </is>
      </c>
    </row>
    <row r="19">
      <c r="A19" s="3" t="inlineStr">
        <is>
          <t>Disaggregation of Revenue [Line Items]</t>
        </is>
      </c>
    </row>
    <row r="20">
      <c r="A20" s="4" t="inlineStr">
        <is>
          <t>Net Sales</t>
        </is>
      </c>
      <c r="B20" s="6" t="n">
        <v>764</v>
      </c>
      <c r="C20" s="6" t="n">
        <v>434</v>
      </c>
      <c r="D20" s="6" t="n">
        <v>975</v>
      </c>
      <c r="E20" s="6" t="n">
        <v>1349</v>
      </c>
    </row>
    <row r="21">
      <c r="A21" s="4" t="inlineStr">
        <is>
          <t>Total Units | unit</t>
        </is>
      </c>
      <c r="B21" s="5" t="n">
        <v>13000</v>
      </c>
      <c r="C21" s="5" t="n">
        <v>6000</v>
      </c>
      <c r="D21" s="5" t="n">
        <v>20000</v>
      </c>
      <c r="E21" s="5" t="n">
        <v>16000</v>
      </c>
    </row>
    <row r="22">
      <c r="A22" s="4" t="inlineStr">
        <is>
          <t>Water source heat pumps</t>
        </is>
      </c>
    </row>
    <row r="23">
      <c r="A23" s="3" t="inlineStr">
        <is>
          <t>Disaggregation of Revenue [Line Items]</t>
        </is>
      </c>
    </row>
    <row r="24">
      <c r="A24" s="4" t="inlineStr">
        <is>
          <t>Net Sales</t>
        </is>
      </c>
      <c r="B24" s="6" t="n">
        <v>6425</v>
      </c>
      <c r="C24" s="6" t="n">
        <v>3796</v>
      </c>
      <c r="D24" s="6" t="n">
        <v>11090</v>
      </c>
      <c r="E24" s="6" t="n">
        <v>7499</v>
      </c>
    </row>
    <row r="25">
      <c r="A25" s="4" t="inlineStr">
        <is>
          <t>Total Units | unit</t>
        </is>
      </c>
      <c r="B25" s="5" t="n">
        <v>1908000</v>
      </c>
      <c r="C25" s="5" t="n">
        <v>1645000</v>
      </c>
      <c r="D25" s="5" t="n">
        <v>3532000</v>
      </c>
      <c r="E25" s="5" t="n">
        <v>3262000</v>
      </c>
    </row>
    <row r="26">
      <c r="A26" s="4" t="inlineStr">
        <is>
          <t>Part sales</t>
        </is>
      </c>
    </row>
    <row r="27">
      <c r="A27" s="3" t="inlineStr">
        <is>
          <t>Disaggregation of Revenue [Line Items]</t>
        </is>
      </c>
    </row>
    <row r="28">
      <c r="A28" s="4" t="inlineStr">
        <is>
          <t>Net Sales</t>
        </is>
      </c>
      <c r="B28" s="6" t="n">
        <v>10717</v>
      </c>
      <c r="C28" s="6" t="n">
        <v>7565</v>
      </c>
      <c r="D28" s="6" t="n">
        <v>18223</v>
      </c>
      <c r="E28" s="6" t="n">
        <v>14078</v>
      </c>
    </row>
    <row r="29">
      <c r="A29" s="4" t="inlineStr">
        <is>
          <t>Other</t>
        </is>
      </c>
    </row>
    <row r="30">
      <c r="A30" s="3" t="inlineStr">
        <is>
          <t>Disaggregation of Revenue [Line Items]</t>
        </is>
      </c>
    </row>
    <row r="31">
      <c r="A31" s="4" t="inlineStr">
        <is>
          <t>Net Sales</t>
        </is>
      </c>
      <c r="B31" s="6" t="n">
        <v>4033</v>
      </c>
      <c r="C31" s="6" t="n">
        <v>4135</v>
      </c>
      <c r="D31" s="6" t="n">
        <v>7069</v>
      </c>
      <c r="E31" s="6" t="n">
        <v>89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43876</v>
      </c>
      <c r="C4" s="6" t="n">
        <v>125596</v>
      </c>
      <c r="D4" s="6" t="n">
        <v>259664</v>
      </c>
      <c r="E4" s="6" t="n">
        <v>263079</v>
      </c>
    </row>
    <row r="5">
      <c r="A5" s="4" t="inlineStr">
        <is>
          <t>Cost of sales</t>
        </is>
      </c>
      <c r="B5" s="5" t="n">
        <v>101769</v>
      </c>
      <c r="C5" s="5" t="n">
        <v>87465</v>
      </c>
      <c r="D5" s="5" t="n">
        <v>184400</v>
      </c>
      <c r="E5" s="5" t="n">
        <v>182001</v>
      </c>
    </row>
    <row r="6">
      <c r="A6" s="4" t="inlineStr">
        <is>
          <t>Gross profit</t>
        </is>
      </c>
      <c r="B6" s="5" t="n">
        <v>42107</v>
      </c>
      <c r="C6" s="5" t="n">
        <v>38131</v>
      </c>
      <c r="D6" s="5" t="n">
        <v>75264</v>
      </c>
      <c r="E6" s="5" t="n">
        <v>81078</v>
      </c>
    </row>
    <row r="7">
      <c r="A7" s="4" t="inlineStr">
        <is>
          <t>Selling, general and administrative expenses</t>
        </is>
      </c>
      <c r="B7" s="5" t="n">
        <v>16895</v>
      </c>
      <c r="C7" s="5" t="n">
        <v>15939</v>
      </c>
      <c r="D7" s="5" t="n">
        <v>31591</v>
      </c>
      <c r="E7" s="5" t="n">
        <v>31153</v>
      </c>
    </row>
    <row r="8">
      <c r="A8" s="4" t="inlineStr">
        <is>
          <t>Gain on disposal of assets</t>
        </is>
      </c>
      <c r="B8" s="5" t="n">
        <v>0</v>
      </c>
      <c r="C8" s="5" t="n">
        <v>0</v>
      </c>
      <c r="D8" s="5" t="n">
        <v>0</v>
      </c>
      <c r="E8" s="5" t="n">
        <v>-62</v>
      </c>
    </row>
    <row r="9">
      <c r="A9" s="4" t="inlineStr">
        <is>
          <t>Income from operations</t>
        </is>
      </c>
      <c r="B9" s="5" t="n">
        <v>25212</v>
      </c>
      <c r="C9" s="5" t="n">
        <v>22192</v>
      </c>
      <c r="D9" s="5" t="n">
        <v>43673</v>
      </c>
      <c r="E9" s="5" t="n">
        <v>49987</v>
      </c>
    </row>
    <row r="10">
      <c r="A10" s="4" t="inlineStr">
        <is>
          <t>Interest (expense) income, net</t>
        </is>
      </c>
      <c r="B10" s="5" t="n">
        <v>-4</v>
      </c>
      <c r="C10" s="5" t="n">
        <v>19</v>
      </c>
      <c r="D10" s="5" t="n">
        <v>-1</v>
      </c>
      <c r="E10" s="5" t="n">
        <v>80</v>
      </c>
    </row>
    <row r="11">
      <c r="A11" s="4" t="inlineStr">
        <is>
          <t>Other income (expense), net</t>
        </is>
      </c>
      <c r="B11" s="5" t="n">
        <v>39</v>
      </c>
      <c r="C11" s="5" t="n">
        <v>32</v>
      </c>
      <c r="D11" s="5" t="n">
        <v>56</v>
      </c>
      <c r="E11" s="5" t="n">
        <v>5</v>
      </c>
    </row>
    <row r="12">
      <c r="A12" s="4" t="inlineStr">
        <is>
          <t>Income before taxes</t>
        </is>
      </c>
      <c r="B12" s="5" t="n">
        <v>25247</v>
      </c>
      <c r="C12" s="5" t="n">
        <v>22243</v>
      </c>
      <c r="D12" s="5" t="n">
        <v>43728</v>
      </c>
      <c r="E12" s="5" t="n">
        <v>50072</v>
      </c>
    </row>
    <row r="13">
      <c r="A13" s="4" t="inlineStr">
        <is>
          <t>Income tax provision</t>
        </is>
      </c>
      <c r="B13" s="5" t="n">
        <v>4632</v>
      </c>
      <c r="C13" s="5" t="n">
        <v>4439</v>
      </c>
      <c r="D13" s="5" t="n">
        <v>6737</v>
      </c>
      <c r="E13" s="5" t="n">
        <v>10415</v>
      </c>
    </row>
    <row r="14">
      <c r="A14" s="4" t="inlineStr">
        <is>
          <t>Net income</t>
        </is>
      </c>
      <c r="B14" s="6" t="n">
        <v>20615</v>
      </c>
      <c r="C14" s="6" t="n">
        <v>17804</v>
      </c>
      <c r="D14" s="6" t="n">
        <v>36991</v>
      </c>
      <c r="E14" s="6" t="n">
        <v>39657</v>
      </c>
    </row>
    <row r="15">
      <c r="A15" s="3" t="inlineStr">
        <is>
          <t>Earnings per share:</t>
        </is>
      </c>
    </row>
    <row r="16">
      <c r="A16" s="4" t="inlineStr">
        <is>
          <t>Basic (usd per share)</t>
        </is>
      </c>
      <c r="B16" s="8" t="n">
        <v>0.39</v>
      </c>
      <c r="C16" s="8" t="n">
        <v>0.34</v>
      </c>
      <c r="D16" s="8" t="n">
        <v>0.71</v>
      </c>
      <c r="E16" s="8" t="n">
        <v>0.76</v>
      </c>
    </row>
    <row r="17">
      <c r="A17" s="4" t="inlineStr">
        <is>
          <t>Diluted (usd per share)</t>
        </is>
      </c>
      <c r="B17" s="9" t="n">
        <v>0.38</v>
      </c>
      <c r="C17" s="9" t="n">
        <v>0.34</v>
      </c>
      <c r="D17" s="9" t="n">
        <v>0.6899999999999999</v>
      </c>
      <c r="E17" s="9" t="n">
        <v>0.75</v>
      </c>
    </row>
    <row r="18">
      <c r="A18" s="4" t="inlineStr">
        <is>
          <t>Cash dividends declared per common share (in dollars per share)</t>
        </is>
      </c>
      <c r="B18" s="8" t="n">
        <v>0.19</v>
      </c>
      <c r="C18" s="8" t="n">
        <v>0.19</v>
      </c>
      <c r="D18" s="8" t="n">
        <v>0.19</v>
      </c>
      <c r="E18" s="8" t="n">
        <v>0.19</v>
      </c>
    </row>
    <row r="19">
      <c r="A19" s="3" t="inlineStr">
        <is>
          <t>Weighted average shares outstanding:</t>
        </is>
      </c>
    </row>
    <row r="20">
      <c r="A20" s="4" t="inlineStr">
        <is>
          <t>Basic (in shares)</t>
        </is>
      </c>
      <c r="B20" s="5" t="n">
        <v>52432822</v>
      </c>
      <c r="C20" s="5" t="n">
        <v>52099694</v>
      </c>
      <c r="D20" s="5" t="n">
        <v>52389989</v>
      </c>
      <c r="E20" s="5" t="n">
        <v>52160348</v>
      </c>
    </row>
    <row r="21">
      <c r="A21" s="4" t="inlineStr">
        <is>
          <t>Diluted (in shares)</t>
        </is>
      </c>
      <c r="B21" s="5" t="n">
        <v>53603932</v>
      </c>
      <c r="C21" s="5" t="n">
        <v>52750401</v>
      </c>
      <c r="D21" s="5" t="n">
        <v>53736134</v>
      </c>
      <c r="E21" s="5" t="n">
        <v>52885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Payments to representatives</t>
        </is>
      </c>
      <c r="B4" s="6" t="n">
        <v>14</v>
      </c>
      <c r="C4" s="10" t="n">
        <v>14.9</v>
      </c>
      <c r="D4" s="6" t="n">
        <v>25</v>
      </c>
      <c r="E4" s="10" t="n">
        <v>27.5</v>
      </c>
    </row>
    <row r="5">
      <c r="A5" s="4" t="inlineStr">
        <is>
          <t>Extended product warranties, minimum length</t>
        </is>
      </c>
      <c r="D5" s="4" t="inlineStr">
        <is>
          <t>6 months</t>
        </is>
      </c>
    </row>
    <row r="6">
      <c r="A6" s="4" t="inlineStr">
        <is>
          <t>Extended product warranties, maximum length</t>
        </is>
      </c>
      <c r="D6"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Receivables (Details) - USD ($) $ in Thousands</t>
        </is>
      </c>
      <c r="B1" s="2" t="inlineStr">
        <is>
          <t>Jun. 30, 2021</t>
        </is>
      </c>
      <c r="C1" s="2" t="inlineStr">
        <is>
          <t>Dec. 31, 2020</t>
        </is>
      </c>
    </row>
    <row r="2">
      <c r="A2" s="3" t="inlineStr">
        <is>
          <t>Receivables [Abstract]</t>
        </is>
      </c>
    </row>
    <row r="3">
      <c r="A3" s="4" t="inlineStr">
        <is>
          <t>Accounts receivable</t>
        </is>
      </c>
      <c r="B3" s="6" t="n">
        <v>53829</v>
      </c>
      <c r="C3" s="6" t="n">
        <v>47893</v>
      </c>
    </row>
    <row r="4">
      <c r="A4" s="4" t="inlineStr">
        <is>
          <t>Less:  Allowance for credit losses</t>
        </is>
      </c>
      <c r="B4" s="5" t="n">
        <v>-518</v>
      </c>
      <c r="C4" s="5" t="n">
        <v>-506</v>
      </c>
    </row>
    <row r="5">
      <c r="A5" s="4" t="inlineStr">
        <is>
          <t>Total, net</t>
        </is>
      </c>
      <c r="B5" s="6" t="n">
        <v>53311</v>
      </c>
      <c r="C5" s="6" t="n">
        <v>47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ounts Receivable -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alance, beginning of period</t>
        </is>
      </c>
      <c r="B4" s="6" t="n">
        <v>493</v>
      </c>
      <c r="C4" s="6" t="n">
        <v>647</v>
      </c>
      <c r="D4" s="6" t="n">
        <v>506</v>
      </c>
      <c r="E4" s="6" t="n">
        <v>353</v>
      </c>
    </row>
    <row r="5">
      <c r="A5" s="4" t="inlineStr">
        <is>
          <t>Provisions (recoveries) for expected credit losses, net of adjustments</t>
        </is>
      </c>
      <c r="B5" s="5" t="n">
        <v>25</v>
      </c>
      <c r="C5" s="5" t="n">
        <v>-218</v>
      </c>
      <c r="D5" s="5" t="n">
        <v>12</v>
      </c>
      <c r="E5" s="5" t="n">
        <v>76</v>
      </c>
    </row>
    <row r="6">
      <c r="A6" s="4" t="inlineStr">
        <is>
          <t>Balance, end of period</t>
        </is>
      </c>
      <c r="B6" s="6" t="n">
        <v>518</v>
      </c>
      <c r="C6" s="6" t="n">
        <v>429</v>
      </c>
      <c r="D6" s="6" t="n">
        <v>518</v>
      </c>
      <c r="E6" s="6" t="n">
        <v>4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Componen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ventory Disclosure [Abstract]</t>
        </is>
      </c>
    </row>
    <row r="3">
      <c r="A3" s="4" t="inlineStr">
        <is>
          <t>Raw materials</t>
        </is>
      </c>
      <c r="B3" s="6" t="n">
        <v>85514</v>
      </c>
      <c r="D3" s="6" t="n">
        <v>76238</v>
      </c>
    </row>
    <row r="4">
      <c r="A4" s="4" t="inlineStr">
        <is>
          <t>Work in process</t>
        </is>
      </c>
      <c r="B4" s="5" t="n">
        <v>1557</v>
      </c>
      <c r="D4" s="5" t="n">
        <v>2088</v>
      </c>
    </row>
    <row r="5">
      <c r="A5" s="4" t="inlineStr">
        <is>
          <t>Finished goods</t>
        </is>
      </c>
      <c r="B5" s="5" t="n">
        <v>3054</v>
      </c>
      <c r="D5" s="5" t="n">
        <v>7154</v>
      </c>
    </row>
    <row r="6">
      <c r="A6" s="4" t="inlineStr">
        <is>
          <t>Total, gross</t>
        </is>
      </c>
      <c r="B6" s="5" t="n">
        <v>90125</v>
      </c>
      <c r="D6" s="5" t="n">
        <v>85480</v>
      </c>
    </row>
    <row r="7">
      <c r="A7" s="4" t="inlineStr">
        <is>
          <t>Less: Allowance for excess and obsolete inventories</t>
        </is>
      </c>
      <c r="B7" s="5" t="n">
        <v>-2726</v>
      </c>
      <c r="C7" s="6" t="n">
        <v>-2304</v>
      </c>
      <c r="D7" s="5" t="n">
        <v>-3261</v>
      </c>
      <c r="E7" s="6" t="n">
        <v>-2373</v>
      </c>
      <c r="F7" s="6" t="n">
        <v>-2365</v>
      </c>
      <c r="G7" s="6" t="n">
        <v>-2644</v>
      </c>
    </row>
    <row r="8">
      <c r="A8" s="4" t="inlineStr">
        <is>
          <t>Total, net</t>
        </is>
      </c>
      <c r="B8" s="6" t="n">
        <v>87399</v>
      </c>
      <c r="D8" s="6" t="n">
        <v>82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Valuation Reserves [Roll Forward]</t>
        </is>
      </c>
    </row>
    <row r="4">
      <c r="A4" s="4" t="inlineStr">
        <is>
          <t>Balance, beginning of period</t>
        </is>
      </c>
      <c r="B4" s="6" t="n">
        <v>2304</v>
      </c>
      <c r="C4" s="6" t="n">
        <v>2365</v>
      </c>
      <c r="D4" s="6" t="n">
        <v>3261</v>
      </c>
      <c r="E4" s="6" t="n">
        <v>2644</v>
      </c>
    </row>
    <row r="5">
      <c r="A5" s="4" t="inlineStr">
        <is>
          <t>Provisions (recoveries) for excess and obsolete inventories</t>
        </is>
      </c>
      <c r="B5" s="5" t="n">
        <v>486</v>
      </c>
      <c r="C5" s="5" t="n">
        <v>81</v>
      </c>
      <c r="D5" s="5" t="n">
        <v>292</v>
      </c>
      <c r="E5" s="5" t="n">
        <v>-193</v>
      </c>
    </row>
    <row r="6">
      <c r="A6" s="4" t="inlineStr">
        <is>
          <t>Inventories written off</t>
        </is>
      </c>
      <c r="B6" s="5" t="n">
        <v>-64</v>
      </c>
      <c r="C6" s="5" t="n">
        <v>-73</v>
      </c>
      <c r="D6" s="5" t="n">
        <v>-827</v>
      </c>
      <c r="E6" s="5" t="n">
        <v>-78</v>
      </c>
    </row>
    <row r="7">
      <c r="A7" s="4" t="inlineStr">
        <is>
          <t>Balance, end of period</t>
        </is>
      </c>
      <c r="B7" s="6" t="n">
        <v>2726</v>
      </c>
      <c r="C7" s="6" t="n">
        <v>2373</v>
      </c>
      <c r="D7" s="6" t="n">
        <v>2726</v>
      </c>
      <c r="E7" s="6" t="n">
        <v>23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disclosure:</t>
        </is>
      </c>
    </row>
    <row r="4">
      <c r="A4" s="4" t="inlineStr">
        <is>
          <t>Income taxes paid</t>
        </is>
      </c>
      <c r="B4" s="6" t="n">
        <v>2529</v>
      </c>
      <c r="C4" s="6" t="n">
        <v>6711</v>
      </c>
      <c r="D4" s="6" t="n">
        <v>2742</v>
      </c>
      <c r="E4" s="6" t="n">
        <v>9735</v>
      </c>
    </row>
    <row r="5">
      <c r="A5" s="3" t="inlineStr">
        <is>
          <t>Non-cash investing and financing activities:</t>
        </is>
      </c>
    </row>
    <row r="6">
      <c r="A6" s="4" t="inlineStr">
        <is>
          <t>Non-cash capital expenditures</t>
        </is>
      </c>
      <c r="B6" s="5" t="n">
        <v>-2109</v>
      </c>
      <c r="C6" s="5" t="n">
        <v>6046</v>
      </c>
      <c r="D6" s="5" t="n">
        <v>-1845</v>
      </c>
      <c r="E6" s="5" t="n">
        <v>5046</v>
      </c>
    </row>
    <row r="7">
      <c r="A7" s="4" t="inlineStr">
        <is>
          <t>Dividends declared</t>
        </is>
      </c>
      <c r="B7" s="6" t="n">
        <v>9970</v>
      </c>
      <c r="C7" s="6" t="n">
        <v>9930</v>
      </c>
      <c r="D7" s="6" t="n">
        <v>9970</v>
      </c>
      <c r="E7" s="6" t="n">
        <v>99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6 Months Ended</t>
        </is>
      </c>
    </row>
    <row r="2">
      <c r="B2" s="2" t="inlineStr">
        <is>
          <t>Jun. 30, 2021</t>
        </is>
      </c>
    </row>
    <row r="3">
      <c r="A3" s="3" t="inlineStr">
        <is>
          <t>Product Information [Line Items]</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row>
    <row r="7">
      <c r="A7" s="3" t="inlineStr">
        <is>
          <t>Product Information [Line Items]</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ies - Change in Accrua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Product Warranty Accrual [Roll Forward]</t>
        </is>
      </c>
    </row>
    <row r="4">
      <c r="A4" s="4" t="inlineStr">
        <is>
          <t>Balance, beginning of period</t>
        </is>
      </c>
      <c r="B4" s="6" t="n">
        <v>13525</v>
      </c>
      <c r="C4" s="6" t="n">
        <v>12940</v>
      </c>
      <c r="D4" s="6" t="n">
        <v>13522</v>
      </c>
      <c r="E4" s="6" t="n">
        <v>12652</v>
      </c>
    </row>
    <row r="5">
      <c r="A5" s="4" t="inlineStr">
        <is>
          <t>Payments made</t>
        </is>
      </c>
      <c r="B5" s="5" t="n">
        <v>-1545</v>
      </c>
      <c r="C5" s="5" t="n">
        <v>-1617</v>
      </c>
      <c r="D5" s="5" t="n">
        <v>-3009</v>
      </c>
      <c r="E5" s="5" t="n">
        <v>-2794</v>
      </c>
    </row>
    <row r="6">
      <c r="A6" s="4" t="inlineStr">
        <is>
          <t>Provisions</t>
        </is>
      </c>
      <c r="B6" s="5" t="n">
        <v>2028</v>
      </c>
      <c r="C6" s="5" t="n">
        <v>1837</v>
      </c>
      <c r="D6" s="5" t="n">
        <v>3495</v>
      </c>
      <c r="E6" s="5" t="n">
        <v>3302</v>
      </c>
    </row>
    <row r="7">
      <c r="A7" s="4" t="inlineStr">
        <is>
          <t>Balance, end of period</t>
        </is>
      </c>
      <c r="B7" s="5" t="n">
        <v>14008</v>
      </c>
      <c r="C7" s="5" t="n">
        <v>13160</v>
      </c>
      <c r="D7" s="5" t="n">
        <v>14008</v>
      </c>
      <c r="E7" s="5" t="n">
        <v>13160</v>
      </c>
    </row>
    <row r="8">
      <c r="A8" s="4" t="inlineStr">
        <is>
          <t>Warranty expense</t>
        </is>
      </c>
      <c r="B8" s="6" t="n">
        <v>2028</v>
      </c>
      <c r="C8" s="6" t="n">
        <v>1837</v>
      </c>
      <c r="D8" s="6" t="n">
        <v>3495</v>
      </c>
      <c r="E8" s="6" t="n">
        <v>33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Payables and Accruals [Abstract]</t>
        </is>
      </c>
    </row>
    <row r="3">
      <c r="A3" s="4" t="inlineStr">
        <is>
          <t>Warranty</t>
        </is>
      </c>
      <c r="B3" s="6" t="n">
        <v>14008</v>
      </c>
      <c r="C3" s="6" t="n">
        <v>13522</v>
      </c>
    </row>
    <row r="4">
      <c r="A4" s="4" t="inlineStr">
        <is>
          <t>Due to representatives</t>
        </is>
      </c>
      <c r="B4" s="5" t="n">
        <v>7980</v>
      </c>
      <c r="C4" s="5" t="n">
        <v>8296</v>
      </c>
    </row>
    <row r="5">
      <c r="A5" s="4" t="inlineStr">
        <is>
          <t>Payroll</t>
        </is>
      </c>
      <c r="B5" s="5" t="n">
        <v>8509</v>
      </c>
      <c r="C5" s="5" t="n">
        <v>8155</v>
      </c>
    </row>
    <row r="6">
      <c r="A6" s="4" t="inlineStr">
        <is>
          <t>Profit sharing</t>
        </is>
      </c>
      <c r="B6" s="5" t="n">
        <v>2920</v>
      </c>
      <c r="C6" s="5" t="n">
        <v>2902</v>
      </c>
    </row>
    <row r="7">
      <c r="A7" s="4" t="inlineStr">
        <is>
          <t>Worker's compensation</t>
        </is>
      </c>
      <c r="B7" s="5" t="n">
        <v>429</v>
      </c>
      <c r="C7" s="5" t="n">
        <v>594</v>
      </c>
    </row>
    <row r="8">
      <c r="A8" s="4" t="inlineStr">
        <is>
          <t>Medical self-insurance</t>
        </is>
      </c>
      <c r="B8" s="5" t="n">
        <v>1236</v>
      </c>
      <c r="C8" s="5" t="n">
        <v>1546</v>
      </c>
    </row>
    <row r="9">
      <c r="A9" s="4" t="inlineStr">
        <is>
          <t>Customer prepayments</t>
        </is>
      </c>
      <c r="B9" s="5" t="n">
        <v>5070</v>
      </c>
      <c r="C9" s="5" t="n">
        <v>5067</v>
      </c>
    </row>
    <row r="10">
      <c r="A10" s="4" t="inlineStr">
        <is>
          <t>Donations</t>
        </is>
      </c>
      <c r="B10" s="5" t="n">
        <v>224</v>
      </c>
      <c r="C10" s="5" t="n">
        <v>570</v>
      </c>
    </row>
    <row r="11">
      <c r="A11" s="4" t="inlineStr">
        <is>
          <t>Employee vacation time</t>
        </is>
      </c>
      <c r="B11" s="5" t="n">
        <v>3520</v>
      </c>
      <c r="C11" s="5" t="n">
        <v>3321</v>
      </c>
    </row>
    <row r="12">
      <c r="A12" s="4" t="inlineStr">
        <is>
          <t>Other</t>
        </is>
      </c>
      <c r="B12" s="5" t="n">
        <v>3395</v>
      </c>
      <c r="C12" s="5" t="n">
        <v>2613</v>
      </c>
    </row>
    <row r="13">
      <c r="A13" s="4" t="inlineStr">
        <is>
          <t>Total</t>
        </is>
      </c>
      <c r="B13" s="6" t="n">
        <v>47291</v>
      </c>
      <c r="C13" s="6" t="n">
        <v>46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olving Credit Facility (Details) - USD ($)</t>
        </is>
      </c>
      <c r="B1" s="2" t="inlineStr">
        <is>
          <t>6 Months Ended</t>
        </is>
      </c>
    </row>
    <row r="2">
      <c r="B2" s="2" t="inlineStr">
        <is>
          <t>Jun. 30, 2021</t>
        </is>
      </c>
      <c r="C2" s="2" t="inlineStr">
        <is>
          <t>Dec. 31, 2020</t>
        </is>
      </c>
      <c r="D2" s="2" t="inlineStr">
        <is>
          <t>Oct. 24, 2019</t>
        </is>
      </c>
    </row>
    <row r="3">
      <c r="A3" s="3" t="inlineStr">
        <is>
          <t>Line of Credit Facility [Line Items]</t>
        </is>
      </c>
    </row>
    <row r="4">
      <c r="A4" s="4" t="inlineStr">
        <is>
          <t>Leverage coverage ratio</t>
        </is>
      </c>
      <c r="B4" s="9" t="n">
        <v>0.01</v>
      </c>
    </row>
    <row r="5">
      <c r="A5" s="4" t="inlineStr">
        <is>
          <t>Maximum leverage coverage ratio required for compliance</t>
        </is>
      </c>
      <c r="B5" s="5" t="n">
        <v>2</v>
      </c>
    </row>
    <row r="6">
      <c r="A6" s="4" t="inlineStr">
        <is>
          <t>Ratio of total consolidated liability to net worth</t>
        </is>
      </c>
      <c r="B6" s="11" t="n">
        <v>0.3</v>
      </c>
    </row>
    <row r="7">
      <c r="A7" s="4" t="inlineStr">
        <is>
          <t>Maximum ratio of total consolidated liability to net worth required for compliance</t>
        </is>
      </c>
      <c r="B7" s="5" t="n">
        <v>2</v>
      </c>
    </row>
    <row r="8">
      <c r="A8" s="4" t="inlineStr">
        <is>
          <t>Revolving Credit Facility</t>
        </is>
      </c>
    </row>
    <row r="9">
      <c r="A9" s="3" t="inlineStr">
        <is>
          <t>Line of Credit Facility [Line Items]</t>
        </is>
      </c>
    </row>
    <row r="10">
      <c r="A10" s="4" t="inlineStr">
        <is>
          <t>Credit facility maximum borrowings</t>
        </is>
      </c>
      <c r="B10" s="6" t="n">
        <v>30000000</v>
      </c>
      <c r="D10" s="6" t="n">
        <v>23000000</v>
      </c>
    </row>
    <row r="11">
      <c r="A11" s="4" t="inlineStr">
        <is>
          <t>Standby letter of credit</t>
        </is>
      </c>
      <c r="B11" s="5" t="n">
        <v>1800000</v>
      </c>
    </row>
    <row r="12">
      <c r="A12" s="4" t="inlineStr">
        <is>
          <t>Borrowings available under the revolving credit facility</t>
        </is>
      </c>
      <c r="B12" s="6" t="n">
        <v>28200000</v>
      </c>
    </row>
    <row r="13">
      <c r="A13" s="4" t="inlineStr">
        <is>
          <t>Frequency of periodic payment</t>
        </is>
      </c>
      <c r="B13" s="4" t="inlineStr">
        <is>
          <t>monthly</t>
        </is>
      </c>
    </row>
    <row r="14">
      <c r="A14" s="4" t="inlineStr">
        <is>
          <t>Fees associated with unused portion of committed amount</t>
        </is>
      </c>
      <c r="B14" s="6" t="n">
        <v>0</v>
      </c>
    </row>
    <row r="15">
      <c r="A15" s="4" t="inlineStr">
        <is>
          <t>Borrowings outstanding under revolving credit facility</t>
        </is>
      </c>
      <c r="B15" s="6" t="n">
        <v>0</v>
      </c>
      <c r="C15" s="6" t="n">
        <v>0</v>
      </c>
    </row>
    <row r="16">
      <c r="A16" s="4" t="inlineStr">
        <is>
          <t>Revolving Credit Facility | LIBOR</t>
        </is>
      </c>
    </row>
    <row r="17">
      <c r="A17" s="3" t="inlineStr">
        <is>
          <t>Line of Credit Facility [Line Items]</t>
        </is>
      </c>
    </row>
    <row r="18">
      <c r="A18" s="4" t="inlineStr">
        <is>
          <t>Stated percentage</t>
        </is>
      </c>
      <c r="B18"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19</t>
        </is>
      </c>
      <c r="C2" s="5" t="n">
        <v>52079</v>
      </c>
    </row>
    <row r="3">
      <c r="A3" s="4" t="inlineStr">
        <is>
          <t>Balance at Dec. 31, 2019</t>
        </is>
      </c>
      <c r="B3" s="6" t="n">
        <v>290140</v>
      </c>
      <c r="C3" s="6" t="n">
        <v>208</v>
      </c>
      <c r="D3" s="6" t="n">
        <v>3631</v>
      </c>
      <c r="E3" s="6" t="n">
        <v>286301</v>
      </c>
    </row>
    <row r="4">
      <c r="A4" s="3" t="inlineStr">
        <is>
          <t>Increase (Decrease) in Stockholders' Equity [Roll Forward]</t>
        </is>
      </c>
    </row>
    <row r="5">
      <c r="A5" s="4" t="inlineStr">
        <is>
          <t>Net income</t>
        </is>
      </c>
      <c r="B5" s="5" t="n">
        <v>39657</v>
      </c>
      <c r="E5" s="5" t="n">
        <v>39657</v>
      </c>
    </row>
    <row r="6">
      <c r="A6" s="4" t="inlineStr">
        <is>
          <t>Stock options exercised and restricted stock awards granted (in shares)</t>
        </is>
      </c>
      <c r="C6" s="5" t="n">
        <v>490</v>
      </c>
    </row>
    <row r="7">
      <c r="A7" s="4" t="inlineStr">
        <is>
          <t>Stock options exercised and restricted stock awards granted</t>
        </is>
      </c>
      <c r="B7" s="5" t="n">
        <v>14173</v>
      </c>
      <c r="C7" s="6" t="n">
        <v>2</v>
      </c>
      <c r="D7" s="5" t="n">
        <v>14171</v>
      </c>
    </row>
    <row r="8">
      <c r="A8" s="4" t="inlineStr">
        <is>
          <t>Share-based compensation</t>
        </is>
      </c>
      <c r="B8" s="5" t="n">
        <v>5694</v>
      </c>
      <c r="D8" s="5" t="n">
        <v>5694</v>
      </c>
    </row>
    <row r="9">
      <c r="A9" s="4" t="inlineStr">
        <is>
          <t>Stock repurchased and retired (in shares)</t>
        </is>
      </c>
      <c r="C9" s="5" t="n">
        <v>-335</v>
      </c>
    </row>
    <row r="10">
      <c r="A10" s="4" t="inlineStr">
        <is>
          <t>Stock repurchased and retired</t>
        </is>
      </c>
      <c r="B10" s="5" t="n">
        <v>-17046</v>
      </c>
      <c r="C10" s="6" t="n">
        <v>-1</v>
      </c>
      <c r="D10" s="5" t="n">
        <v>-17045</v>
      </c>
      <c r="E10" s="5" t="n">
        <v>0</v>
      </c>
    </row>
    <row r="11">
      <c r="A11" s="4" t="inlineStr">
        <is>
          <t>Dividends</t>
        </is>
      </c>
      <c r="B11" s="5" t="n">
        <v>-9923</v>
      </c>
      <c r="E11" s="5" t="n">
        <v>-9923</v>
      </c>
    </row>
    <row r="12">
      <c r="A12" s="4" t="inlineStr">
        <is>
          <t>Balance (in shares) at Jun. 30, 2020</t>
        </is>
      </c>
      <c r="C12" s="5" t="n">
        <v>52234</v>
      </c>
    </row>
    <row r="13">
      <c r="A13" s="4" t="inlineStr">
        <is>
          <t>Balance at Jun. 30, 2020</t>
        </is>
      </c>
      <c r="B13" s="5" t="n">
        <v>322695</v>
      </c>
      <c r="C13" s="6" t="n">
        <v>209</v>
      </c>
      <c r="D13" s="5" t="n">
        <v>6451</v>
      </c>
      <c r="E13" s="5" t="n">
        <v>316035</v>
      </c>
    </row>
    <row r="14">
      <c r="A14" s="4" t="inlineStr">
        <is>
          <t>Balance (in shares) at Mar. 31, 2020</t>
        </is>
      </c>
      <c r="C14" s="5" t="n">
        <v>52044</v>
      </c>
    </row>
    <row r="15">
      <c r="A15" s="4" t="inlineStr">
        <is>
          <t>Balance at Mar. 31, 2020</t>
        </is>
      </c>
      <c r="B15" s="5" t="n">
        <v>306323</v>
      </c>
      <c r="C15" s="6" t="n">
        <v>208</v>
      </c>
      <c r="D15" s="5" t="n">
        <v>0</v>
      </c>
      <c r="E15" s="5" t="n">
        <v>306115</v>
      </c>
    </row>
    <row r="16">
      <c r="A16" s="3" t="inlineStr">
        <is>
          <t>Increase (Decrease) in Stockholders' Equity [Roll Forward]</t>
        </is>
      </c>
    </row>
    <row r="17">
      <c r="A17" s="4" t="inlineStr">
        <is>
          <t>Net income</t>
        </is>
      </c>
      <c r="B17" s="5" t="n">
        <v>17804</v>
      </c>
      <c r="E17" s="5" t="n">
        <v>17804</v>
      </c>
    </row>
    <row r="18">
      <c r="A18" s="4" t="inlineStr">
        <is>
          <t>Stock options exercised and restricted stock awards granted (in shares)</t>
        </is>
      </c>
      <c r="C18" s="5" t="n">
        <v>278</v>
      </c>
    </row>
    <row r="19">
      <c r="A19" s="4" t="inlineStr">
        <is>
          <t>Stock options exercised and restricted stock awards granted</t>
        </is>
      </c>
      <c r="B19" s="5" t="n">
        <v>9676</v>
      </c>
      <c r="C19" s="6" t="n">
        <v>1</v>
      </c>
      <c r="D19" s="5" t="n">
        <v>9675</v>
      </c>
    </row>
    <row r="20">
      <c r="A20" s="4" t="inlineStr">
        <is>
          <t>Share-based compensation</t>
        </is>
      </c>
      <c r="B20" s="5" t="n">
        <v>3343</v>
      </c>
      <c r="D20" s="5" t="n">
        <v>3343</v>
      </c>
    </row>
    <row r="21">
      <c r="A21" s="4" t="inlineStr">
        <is>
          <t>Stock repurchased and retired (in shares)</t>
        </is>
      </c>
      <c r="C21" s="5" t="n">
        <v>-88</v>
      </c>
    </row>
    <row r="22">
      <c r="A22" s="4" t="inlineStr">
        <is>
          <t>Stock repurchased and retired</t>
        </is>
      </c>
      <c r="B22" s="5" t="n">
        <v>-4528</v>
      </c>
      <c r="C22" s="6" t="n">
        <v>0</v>
      </c>
      <c r="D22" s="5" t="n">
        <v>-6567</v>
      </c>
      <c r="E22" s="5" t="n">
        <v>2039</v>
      </c>
    </row>
    <row r="23">
      <c r="A23" s="4" t="inlineStr">
        <is>
          <t>Dividends</t>
        </is>
      </c>
      <c r="B23" s="5" t="n">
        <v>-9923</v>
      </c>
      <c r="E23" s="5" t="n">
        <v>-9923</v>
      </c>
    </row>
    <row r="24">
      <c r="A24" s="4" t="inlineStr">
        <is>
          <t>Balance (in shares) at Jun. 30, 2020</t>
        </is>
      </c>
      <c r="C24" s="5" t="n">
        <v>52234</v>
      </c>
    </row>
    <row r="25">
      <c r="A25" s="4" t="inlineStr">
        <is>
          <t>Balance at Jun. 30, 2020</t>
        </is>
      </c>
      <c r="B25" s="5" t="n">
        <v>322695</v>
      </c>
      <c r="C25" s="6" t="n">
        <v>209</v>
      </c>
      <c r="D25" s="5" t="n">
        <v>6451</v>
      </c>
      <c r="E25" s="5" t="n">
        <v>316035</v>
      </c>
    </row>
    <row r="26">
      <c r="A26" s="4" t="inlineStr">
        <is>
          <t>Balance (in shares) at Dec. 31, 2020</t>
        </is>
      </c>
      <c r="C26" s="5" t="n">
        <v>52225</v>
      </c>
    </row>
    <row r="27">
      <c r="A27" s="4" t="inlineStr">
        <is>
          <t>Balance at Dec. 31, 2020</t>
        </is>
      </c>
      <c r="B27" s="5" t="n">
        <v>350865</v>
      </c>
      <c r="C27" s="6" t="n">
        <v>209</v>
      </c>
      <c r="D27" s="5" t="n">
        <v>5161</v>
      </c>
      <c r="E27" s="5" t="n">
        <v>345495</v>
      </c>
    </row>
    <row r="28">
      <c r="A28" s="3" t="inlineStr">
        <is>
          <t>Increase (Decrease) in Stockholders' Equity [Roll Forward]</t>
        </is>
      </c>
    </row>
    <row r="29">
      <c r="A29" s="4" t="inlineStr">
        <is>
          <t>Net income</t>
        </is>
      </c>
      <c r="B29" s="5" t="n">
        <v>36991</v>
      </c>
      <c r="E29" s="5" t="n">
        <v>36991</v>
      </c>
    </row>
    <row r="30">
      <c r="A30" s="4" t="inlineStr">
        <is>
          <t>Stock options exercised and restricted stock awards granted (in shares)</t>
        </is>
      </c>
      <c r="C30" s="5" t="n">
        <v>361</v>
      </c>
    </row>
    <row r="31">
      <c r="A31" s="4" t="inlineStr">
        <is>
          <t>Stock options exercised and restricted stock awards granted</t>
        </is>
      </c>
      <c r="B31" s="5" t="n">
        <v>11848</v>
      </c>
      <c r="C31" s="6" t="n">
        <v>2</v>
      </c>
      <c r="D31" s="5" t="n">
        <v>11846</v>
      </c>
    </row>
    <row r="32">
      <c r="A32" s="4" t="inlineStr">
        <is>
          <t>Share-based compensation</t>
        </is>
      </c>
      <c r="B32" s="5" t="n">
        <v>5793</v>
      </c>
      <c r="D32" s="5" t="n">
        <v>5793</v>
      </c>
    </row>
    <row r="33">
      <c r="A33" s="4" t="inlineStr">
        <is>
          <t>Stock repurchased and retired (in shares)</t>
        </is>
      </c>
      <c r="C33" s="5" t="n">
        <v>-170</v>
      </c>
    </row>
    <row r="34">
      <c r="A34" s="4" t="inlineStr">
        <is>
          <t>Stock repurchased and retired</t>
        </is>
      </c>
      <c r="B34" s="5" t="n">
        <v>-11803</v>
      </c>
      <c r="C34" s="6" t="n">
        <v>-1</v>
      </c>
      <c r="D34" s="5" t="n">
        <v>-11802</v>
      </c>
      <c r="E34" s="5" t="n">
        <v>0</v>
      </c>
    </row>
    <row r="35">
      <c r="A35" s="4" t="inlineStr">
        <is>
          <t>Dividends</t>
        </is>
      </c>
      <c r="B35" s="5" t="n">
        <v>-9968</v>
      </c>
      <c r="E35" s="5" t="n">
        <v>-9968</v>
      </c>
    </row>
    <row r="36">
      <c r="A36" s="4" t="inlineStr">
        <is>
          <t>Balance (in shares) at Jun. 30, 2021</t>
        </is>
      </c>
      <c r="C36" s="5" t="n">
        <v>52416</v>
      </c>
    </row>
    <row r="37">
      <c r="A37" s="4" t="inlineStr">
        <is>
          <t>Balance at Jun. 30, 2021</t>
        </is>
      </c>
      <c r="B37" s="5" t="n">
        <v>383726</v>
      </c>
      <c r="C37" s="6" t="n">
        <v>210</v>
      </c>
      <c r="D37" s="5" t="n">
        <v>10998</v>
      </c>
      <c r="E37" s="5" t="n">
        <v>372518</v>
      </c>
    </row>
    <row r="38">
      <c r="A38" s="4" t="inlineStr">
        <is>
          <t>Balance (in shares) at Mar. 31, 2021</t>
        </is>
      </c>
      <c r="C38" s="5" t="n">
        <v>52424</v>
      </c>
    </row>
    <row r="39">
      <c r="A39" s="4" t="inlineStr">
        <is>
          <t>Balance at Mar. 31, 2021</t>
        </is>
      </c>
      <c r="B39" s="5" t="n">
        <v>373038</v>
      </c>
      <c r="C39" s="6" t="n">
        <v>210</v>
      </c>
      <c r="D39" s="5" t="n">
        <v>10957</v>
      </c>
      <c r="E39" s="5" t="n">
        <v>361871</v>
      </c>
    </row>
    <row r="40">
      <c r="A40" s="3" t="inlineStr">
        <is>
          <t>Increase (Decrease) in Stockholders' Equity [Roll Forward]</t>
        </is>
      </c>
    </row>
    <row r="41">
      <c r="A41" s="4" t="inlineStr">
        <is>
          <t>Net income</t>
        </is>
      </c>
      <c r="B41" s="5" t="n">
        <v>20615</v>
      </c>
      <c r="E41" s="5" t="n">
        <v>20615</v>
      </c>
    </row>
    <row r="42">
      <c r="A42" s="4" t="inlineStr">
        <is>
          <t>Stock options exercised and restricted stock awards granted (in shares)</t>
        </is>
      </c>
      <c r="C42" s="5" t="n">
        <v>75</v>
      </c>
    </row>
    <row r="43">
      <c r="A43" s="4" t="inlineStr">
        <is>
          <t>Stock options exercised and restricted stock awards granted</t>
        </is>
      </c>
      <c r="B43" s="5" t="n">
        <v>2410</v>
      </c>
      <c r="C43" s="6" t="n">
        <v>0</v>
      </c>
      <c r="D43" s="5" t="n">
        <v>2410</v>
      </c>
    </row>
    <row r="44">
      <c r="A44" s="4" t="inlineStr">
        <is>
          <t>Share-based compensation</t>
        </is>
      </c>
      <c r="B44" s="5" t="n">
        <v>3032</v>
      </c>
      <c r="D44" s="5" t="n">
        <v>3032</v>
      </c>
    </row>
    <row r="45">
      <c r="A45" s="4" t="inlineStr">
        <is>
          <t>Stock repurchased and retired (in shares)</t>
        </is>
      </c>
      <c r="C45" s="5" t="n">
        <v>-83</v>
      </c>
    </row>
    <row r="46">
      <c r="A46" s="4" t="inlineStr">
        <is>
          <t>Stock repurchased and retired</t>
        </is>
      </c>
      <c r="B46" s="5" t="n">
        <v>-5401</v>
      </c>
      <c r="C46" s="6" t="n">
        <v>0</v>
      </c>
      <c r="D46" s="5" t="n">
        <v>-5401</v>
      </c>
      <c r="E46" s="5" t="n">
        <v>0</v>
      </c>
    </row>
    <row r="47">
      <c r="A47" s="4" t="inlineStr">
        <is>
          <t>Dividends</t>
        </is>
      </c>
      <c r="B47" s="5" t="n">
        <v>-9968</v>
      </c>
      <c r="E47" s="5" t="n">
        <v>-9968</v>
      </c>
    </row>
    <row r="48">
      <c r="A48" s="4" t="inlineStr">
        <is>
          <t>Balance (in shares) at Jun. 30, 2021</t>
        </is>
      </c>
      <c r="C48" s="5" t="n">
        <v>52416</v>
      </c>
    </row>
    <row r="49">
      <c r="A49" s="4" t="inlineStr">
        <is>
          <t>Balance at Jun. 30, 2021</t>
        </is>
      </c>
      <c r="B49" s="6" t="n">
        <v>383726</v>
      </c>
      <c r="C49" s="6" t="n">
        <v>210</v>
      </c>
      <c r="D49" s="6" t="n">
        <v>10998</v>
      </c>
      <c r="E49" s="6" t="n">
        <v>372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t>
        </is>
      </c>
      <c r="B4" s="6" t="n">
        <v>6543</v>
      </c>
      <c r="C4" s="6" t="n">
        <v>-789</v>
      </c>
      <c r="D4" s="6" t="n">
        <v>3990</v>
      </c>
      <c r="E4" s="6" t="n">
        <v>5354</v>
      </c>
    </row>
    <row r="5">
      <c r="A5" s="4" t="inlineStr">
        <is>
          <t>Deferred</t>
        </is>
      </c>
      <c r="B5" s="5" t="n">
        <v>-1911</v>
      </c>
      <c r="C5" s="5" t="n">
        <v>5228</v>
      </c>
      <c r="D5" s="5" t="n">
        <v>2747</v>
      </c>
      <c r="E5" s="5" t="n">
        <v>5061</v>
      </c>
    </row>
    <row r="6">
      <c r="A6" s="4" t="inlineStr">
        <is>
          <t>Income tax provision</t>
        </is>
      </c>
      <c r="B6" s="6" t="n">
        <v>4632</v>
      </c>
      <c r="C6" s="6" t="n">
        <v>4439</v>
      </c>
      <c r="D6" s="6" t="n">
        <v>6737</v>
      </c>
      <c r="E6" s="6" t="n">
        <v>104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Reconciliation of Federal Statutory Income Tax Rat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4" t="inlineStr">
        <is>
          <t>State income taxes, net of Federal benefit</t>
        </is>
      </c>
      <c r="B5" s="4" t="inlineStr">
        <is>
          <t>(0.20%)</t>
        </is>
      </c>
      <c r="C5" s="4" t="inlineStr">
        <is>
          <t>4.40%</t>
        </is>
      </c>
      <c r="D5" s="4" t="inlineStr">
        <is>
          <t>3.00%</t>
        </is>
      </c>
      <c r="E5" s="4" t="inlineStr">
        <is>
          <t>4.80%</t>
        </is>
      </c>
    </row>
    <row r="6">
      <c r="A6" s="4" t="inlineStr">
        <is>
          <t>Excess tax benefits</t>
        </is>
      </c>
      <c r="B6" s="4" t="inlineStr">
        <is>
          <t>(1.90%)</t>
        </is>
      </c>
      <c r="C6" s="4" t="inlineStr">
        <is>
          <t>(3.80%)</t>
        </is>
      </c>
      <c r="D6" s="4" t="inlineStr">
        <is>
          <t>(7.80%)</t>
        </is>
      </c>
      <c r="E6" s="4" t="inlineStr">
        <is>
          <t>(3.80%)</t>
        </is>
      </c>
    </row>
    <row r="7">
      <c r="A7" s="4" t="inlineStr">
        <is>
          <t>Return to provision adjustments</t>
        </is>
      </c>
      <c r="B7" s="4" t="inlineStr">
        <is>
          <t>(0.30%)</t>
        </is>
      </c>
      <c r="C7" s="4" t="inlineStr">
        <is>
          <t>0.00%</t>
        </is>
      </c>
      <c r="D7" s="4" t="inlineStr">
        <is>
          <t>(0.30%)</t>
        </is>
      </c>
      <c r="E7" s="4" t="inlineStr">
        <is>
          <t>0.00%</t>
        </is>
      </c>
    </row>
    <row r="8">
      <c r="A8" s="4" t="inlineStr">
        <is>
          <t>Other</t>
        </is>
      </c>
      <c r="B8" s="4" t="inlineStr">
        <is>
          <t>(0.30%)</t>
        </is>
      </c>
      <c r="C8" s="4" t="inlineStr">
        <is>
          <t>(1.60%)</t>
        </is>
      </c>
      <c r="D8" s="4" t="inlineStr">
        <is>
          <t>(0.50%)</t>
        </is>
      </c>
      <c r="E8" s="4" t="inlineStr">
        <is>
          <t>(1.20%)</t>
        </is>
      </c>
    </row>
    <row r="9">
      <c r="A9" s="4" t="inlineStr">
        <is>
          <t>Effective tax rate</t>
        </is>
      </c>
      <c r="B9" s="4" t="inlineStr">
        <is>
          <t>18.30%</t>
        </is>
      </c>
      <c r="C9" s="4" t="inlineStr">
        <is>
          <t>20.00%</t>
        </is>
      </c>
      <c r="D9" s="4" t="inlineStr">
        <is>
          <t>15.40%</t>
        </is>
      </c>
      <c r="E9" s="4" t="inlineStr">
        <is>
          <t>20.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Tax Disclosure [Abstract]</t>
        </is>
      </c>
    </row>
    <row r="4">
      <c r="A4" s="4" t="inlineStr">
        <is>
          <t>Share-based payment arrangement, expense, tax benefit</t>
        </is>
      </c>
      <c r="B4" s="6" t="n">
        <v>479</v>
      </c>
      <c r="D4" s="6" t="n">
        <v>840</v>
      </c>
      <c r="E4" s="6" t="n">
        <v>3389</v>
      </c>
      <c r="F4" s="6" t="n">
        <v>1905</v>
      </c>
    </row>
    <row r="5">
      <c r="A5" s="4" t="inlineStr">
        <is>
          <t>Increase in hare-based payment arrangement, expense, tax benefit, percent</t>
        </is>
      </c>
      <c r="E5" s="4" t="inlineStr">
        <is>
          <t>78.00%</t>
        </is>
      </c>
    </row>
    <row r="6">
      <c r="A6" s="4" t="inlineStr">
        <is>
          <t>Expected effective income tax rate for the year</t>
        </is>
      </c>
      <c r="E6" s="4" t="inlineStr">
        <is>
          <t>25.00%</t>
        </is>
      </c>
    </row>
    <row r="7">
      <c r="A7" s="4" t="inlineStr">
        <is>
          <t>Increase in deferred tax liability</t>
        </is>
      </c>
      <c r="C7" s="6" t="n">
        <v>4700</v>
      </c>
    </row>
    <row r="8">
      <c r="A8" s="3" t="inlineStr">
        <is>
          <t>Tax Credit Carryforward [Line Items]</t>
        </is>
      </c>
    </row>
    <row r="9">
      <c r="A9" s="4" t="inlineStr">
        <is>
          <t>Income tax benefit</t>
        </is>
      </c>
      <c r="B9" s="5" t="n">
        <v>-4632</v>
      </c>
      <c r="D9" s="6" t="n">
        <v>-4439</v>
      </c>
      <c r="E9" s="6" t="n">
        <v>-6737</v>
      </c>
      <c r="F9" s="6" t="n">
        <v>-10415</v>
      </c>
    </row>
    <row r="10">
      <c r="A10" s="4" t="inlineStr">
        <is>
          <t>Investment Tax Credit Carryforward</t>
        </is>
      </c>
    </row>
    <row r="11">
      <c r="A11" s="3" t="inlineStr">
        <is>
          <t>Tax Credit Carryforward [Line Items]</t>
        </is>
      </c>
    </row>
    <row r="12">
      <c r="A12" s="4" t="inlineStr">
        <is>
          <t>Tax credit carryforward</t>
        </is>
      </c>
      <c r="B12" s="5" t="n">
        <v>2800</v>
      </c>
      <c r="E12" s="6" t="n">
        <v>2800</v>
      </c>
    </row>
    <row r="13">
      <c r="A13" s="4" t="inlineStr">
        <is>
          <t>State and Local</t>
        </is>
      </c>
    </row>
    <row r="14">
      <c r="A14" s="3" t="inlineStr">
        <is>
          <t>Tax Credit Carryforward [Line Items]</t>
        </is>
      </c>
    </row>
    <row r="15">
      <c r="A15" s="4" t="inlineStr">
        <is>
          <t>Income tax benefit</t>
        </is>
      </c>
      <c r="B15" s="6" t="n">
        <v>8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 width="14" customWidth="1" min="6" max="6"/>
    <col width="13" customWidth="1" min="7" max="7"/>
    <col width="13" customWidth="1" min="8" max="8"/>
  </cols>
  <sheetData>
    <row r="1">
      <c r="A1" s="1" t="inlineStr">
        <is>
          <t>Share-Based Compensation - Additional Information (Details) - USD ($) $ in Thousands</t>
        </is>
      </c>
      <c r="B1" s="2" t="inlineStr">
        <is>
          <t>May 24, 2016</t>
        </is>
      </c>
      <c r="C1" s="2" t="inlineStr">
        <is>
          <t>May 22, 2007</t>
        </is>
      </c>
      <c r="D1" s="2" t="inlineStr">
        <is>
          <t>Mar. 31, 2021</t>
        </is>
      </c>
      <c r="E1" s="2" t="inlineStr">
        <is>
          <t>Jun. 30, 2021</t>
        </is>
      </c>
      <c r="F1" s="2" t="inlineStr">
        <is>
          <t>Jun. 30, 2020</t>
        </is>
      </c>
      <c r="G1" s="2" t="inlineStr">
        <is>
          <t>May 12, 2020</t>
        </is>
      </c>
      <c r="H1" s="2" t="inlineStr">
        <is>
          <t>May 15, 2018</t>
        </is>
      </c>
    </row>
    <row r="2">
      <c r="A2" s="3" t="inlineStr">
        <is>
          <t>Share-based Compensation Arrangement by Share-based Payment Award [Line Items]</t>
        </is>
      </c>
    </row>
    <row r="3">
      <c r="A3" s="4" t="inlineStr">
        <is>
          <t>Stock authorized to be issued under plan (in shares)</t>
        </is>
      </c>
      <c r="B3" s="5" t="n">
        <v>8900000</v>
      </c>
    </row>
    <row r="4">
      <c r="A4" s="4" t="inlineStr">
        <is>
          <t>Unrecognized pre-tax compensation cost</t>
        </is>
      </c>
      <c r="E4" s="6" t="n">
        <v>22000</v>
      </c>
    </row>
    <row r="5">
      <c r="A5" s="4" t="inlineStr">
        <is>
          <t>Weighted average recognition period (in years)</t>
        </is>
      </c>
      <c r="E5" s="4" t="inlineStr">
        <is>
          <t>2 years 8 months 12 days</t>
        </is>
      </c>
    </row>
    <row r="6">
      <c r="A6" s="4" t="inlineStr">
        <is>
          <t>Total intrinsic value of options exercised during period</t>
        </is>
      </c>
      <c r="E6" s="6" t="n">
        <v>12700</v>
      </c>
      <c r="F6" s="6" t="n">
        <v>8800</v>
      </c>
    </row>
    <row r="7">
      <c r="A7" s="4" t="inlineStr">
        <is>
          <t>Cash received from options exercised during period</t>
        </is>
      </c>
      <c r="E7" s="6" t="n">
        <v>11848</v>
      </c>
      <c r="F7" s="6" t="n">
        <v>14173</v>
      </c>
    </row>
    <row r="8">
      <c r="A8" s="4" t="inlineStr">
        <is>
          <t>Award requisite service period</t>
        </is>
      </c>
      <c r="E8" s="4" t="inlineStr">
        <is>
          <t>1 year</t>
        </is>
      </c>
    </row>
    <row r="9">
      <c r="A9" s="4" t="inlineStr">
        <is>
          <t>2007 Long-Term Incentive Plan</t>
        </is>
      </c>
    </row>
    <row r="10">
      <c r="A10" s="3" t="inlineStr">
        <is>
          <t>Share-based Compensation Arrangement by Share-based Payment Award [Line Items]</t>
        </is>
      </c>
    </row>
    <row r="11">
      <c r="A11" s="4" t="inlineStr">
        <is>
          <t>Stock authorized to be issued under plan (in shares)</t>
        </is>
      </c>
      <c r="B11" s="5" t="n">
        <v>400000</v>
      </c>
      <c r="C11" s="5" t="n">
        <v>3300000</v>
      </c>
    </row>
    <row r="12">
      <c r="A12" s="4" t="inlineStr">
        <is>
          <t>Exercise price of shares granted may not be less than fair market value (percentage)</t>
        </is>
      </c>
      <c r="C12" s="4" t="inlineStr">
        <is>
          <t>100.00%</t>
        </is>
      </c>
    </row>
    <row r="13">
      <c r="A13" s="4" t="inlineStr">
        <is>
          <t>Unrecognized pre-tax compensation cost</t>
        </is>
      </c>
      <c r="E13" s="6" t="n">
        <v>5400</v>
      </c>
    </row>
    <row r="14">
      <c r="A14" s="4" t="inlineStr">
        <is>
          <t>Weighted average recognition period (in years)</t>
        </is>
      </c>
      <c r="E14" s="4" t="inlineStr">
        <is>
          <t>2 years 7 months 6 days</t>
        </is>
      </c>
    </row>
    <row r="15">
      <c r="A15" s="4" t="inlineStr">
        <is>
          <t>2016 Long-Term Incentive Plan</t>
        </is>
      </c>
    </row>
    <row r="16">
      <c r="A16" s="3" t="inlineStr">
        <is>
          <t>Share-based Compensation Arrangement by Share-based Payment Award [Line Items]</t>
        </is>
      </c>
    </row>
    <row r="17">
      <c r="A17" s="4" t="inlineStr">
        <is>
          <t>Stock authorized to be issued under plan (in shares)</t>
        </is>
      </c>
      <c r="B17" s="5" t="n">
        <v>3400000</v>
      </c>
      <c r="G17" s="5" t="n">
        <v>2500000</v>
      </c>
      <c r="H17" s="5" t="n">
        <v>2600000</v>
      </c>
    </row>
    <row r="18">
      <c r="A18" s="4" t="inlineStr">
        <is>
          <t>Exercise price of shares granted may not be less than fair market value (percentage)</t>
        </is>
      </c>
      <c r="B18" s="4" t="inlineStr">
        <is>
          <t>100.00%</t>
        </is>
      </c>
    </row>
    <row r="19">
      <c r="A19" s="4" t="inlineStr">
        <is>
          <t>Performance Award</t>
        </is>
      </c>
    </row>
    <row r="20">
      <c r="A20" s="3" t="inlineStr">
        <is>
          <t>Share-based Compensation Arrangement by Share-based Payment Award [Line Items]</t>
        </is>
      </c>
    </row>
    <row r="21">
      <c r="A21" s="4" t="inlineStr">
        <is>
          <t>Unrecognized pre-tax compensation cost</t>
        </is>
      </c>
      <c r="E21" s="6" t="n">
        <v>1300</v>
      </c>
    </row>
    <row r="22">
      <c r="A22" s="4" t="inlineStr">
        <is>
          <t>Weighted average recognition period (in years)</t>
        </is>
      </c>
      <c r="E22" s="4" t="inlineStr">
        <is>
          <t>2 years 4 months 24 days</t>
        </is>
      </c>
    </row>
    <row r="23">
      <c r="A23" s="4" t="inlineStr">
        <is>
          <t>Performance Award | Minimum</t>
        </is>
      </c>
    </row>
    <row r="24">
      <c r="A24" s="3" t="inlineStr">
        <is>
          <t>Share-based Compensation Arrangement by Share-based Payment Award [Line Items]</t>
        </is>
      </c>
    </row>
    <row r="25">
      <c r="A25" s="4" t="inlineStr">
        <is>
          <t>Award, percent of conversion in common stock</t>
        </is>
      </c>
      <c r="E25" s="4" t="inlineStr">
        <is>
          <t>0.00%</t>
        </is>
      </c>
    </row>
    <row r="26">
      <c r="A26" s="4" t="inlineStr">
        <is>
          <t>Performance Award | Maximum</t>
        </is>
      </c>
    </row>
    <row r="27">
      <c r="A27" s="3" t="inlineStr">
        <is>
          <t>Share-based Compensation Arrangement by Share-based Payment Award [Line Items]</t>
        </is>
      </c>
    </row>
    <row r="28">
      <c r="A28" s="4" t="inlineStr">
        <is>
          <t>Award, percent of conversion in common stock</t>
        </is>
      </c>
      <c r="E28" s="4" t="inlineStr">
        <is>
          <t>200.00%</t>
        </is>
      </c>
    </row>
    <row r="29">
      <c r="A29" s="4" t="inlineStr">
        <is>
          <t>Employees</t>
        </is>
      </c>
    </row>
    <row r="30">
      <c r="A30" s="3" t="inlineStr">
        <is>
          <t>Share-based Compensation Arrangement by Share-based Payment Award [Line Items]</t>
        </is>
      </c>
    </row>
    <row r="31">
      <c r="A31" s="4" t="inlineStr">
        <is>
          <t>Award vesting rights, percentage</t>
        </is>
      </c>
      <c r="D31" s="4" t="inlineStr">
        <is>
          <t>20.00%</t>
        </is>
      </c>
      <c r="E31" s="4" t="inlineStr">
        <is>
          <t>33.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Summary of Assumptions (Details) - USD ($)</t>
        </is>
      </c>
      <c r="B1" s="2" t="inlineStr">
        <is>
          <t>6 Months Ended</t>
        </is>
      </c>
    </row>
    <row r="2">
      <c r="B2" s="2" t="inlineStr">
        <is>
          <t>Jun. 30, 2021</t>
        </is>
      </c>
      <c r="C2" s="2" t="inlineStr">
        <is>
          <t>Jun. 30, 2020</t>
        </is>
      </c>
    </row>
    <row r="3">
      <c r="A3" s="4" t="inlineStr">
        <is>
          <t>Performance Award</t>
        </is>
      </c>
    </row>
    <row r="4">
      <c r="A4" s="3" t="inlineStr">
        <is>
          <t>Share-based Compensation Arrangement by Share-based Payment Award [Line Items]</t>
        </is>
      </c>
    </row>
    <row r="5">
      <c r="A5" s="4" t="inlineStr">
        <is>
          <t>Expected dividend rate</t>
        </is>
      </c>
      <c r="B5" s="8" t="n">
        <v>0.38</v>
      </c>
    </row>
    <row r="6">
      <c r="A6" s="4" t="inlineStr">
        <is>
          <t>Expected volatility</t>
        </is>
      </c>
      <c r="B6" s="4" t="inlineStr">
        <is>
          <t>39.10%</t>
        </is>
      </c>
    </row>
    <row r="7">
      <c r="A7" s="4" t="inlineStr">
        <is>
          <t>Risk-free interest rate</t>
        </is>
      </c>
      <c r="B7" s="4" t="inlineStr">
        <is>
          <t>0.28%</t>
        </is>
      </c>
    </row>
    <row r="8">
      <c r="A8" s="4" t="inlineStr">
        <is>
          <t>Expected life</t>
        </is>
      </c>
      <c r="B8" s="4" t="inlineStr">
        <is>
          <t>2 years 9 months 18 days</t>
        </is>
      </c>
    </row>
    <row r="9">
      <c r="A9" s="4" t="inlineStr">
        <is>
          <t>Directors and Senior Leadership Team</t>
        </is>
      </c>
    </row>
    <row r="10">
      <c r="A10" s="3" t="inlineStr">
        <is>
          <t>Share-based Compensation Arrangement by Share-based Payment Award [Line Items]</t>
        </is>
      </c>
    </row>
    <row r="11">
      <c r="A11" s="4" t="inlineStr">
        <is>
          <t>Expected dividend rate</t>
        </is>
      </c>
      <c r="B11" s="8" t="n">
        <v>0.38</v>
      </c>
      <c r="C11" s="8" t="n">
        <v>0.33</v>
      </c>
    </row>
    <row r="12">
      <c r="A12" s="4" t="inlineStr">
        <is>
          <t>Expected volatility</t>
        </is>
      </c>
      <c r="B12" s="4" t="inlineStr">
        <is>
          <t>35.78%</t>
        </is>
      </c>
      <c r="C12" s="4" t="inlineStr">
        <is>
          <t>31.63%</t>
        </is>
      </c>
    </row>
    <row r="13">
      <c r="A13" s="4" t="inlineStr">
        <is>
          <t>Risk-free interest rate</t>
        </is>
      </c>
      <c r="B13" s="4" t="inlineStr">
        <is>
          <t>0.51%</t>
        </is>
      </c>
      <c r="C13" s="4" t="inlineStr">
        <is>
          <t>0.64%</t>
        </is>
      </c>
    </row>
    <row r="14">
      <c r="A14" s="4" t="inlineStr">
        <is>
          <t>Expected life</t>
        </is>
      </c>
      <c r="B14" s="4" t="inlineStr">
        <is>
          <t>4 years</t>
        </is>
      </c>
      <c r="C14" s="4" t="inlineStr">
        <is>
          <t>5 years</t>
        </is>
      </c>
    </row>
    <row r="15">
      <c r="A15" s="4" t="inlineStr">
        <is>
          <t>Employees</t>
        </is>
      </c>
    </row>
    <row r="16">
      <c r="A16" s="3" t="inlineStr">
        <is>
          <t>Share-based Compensation Arrangement by Share-based Payment Award [Line Items]</t>
        </is>
      </c>
    </row>
    <row r="17">
      <c r="A17" s="4" t="inlineStr">
        <is>
          <t>Expected dividend rate</t>
        </is>
      </c>
      <c r="B17" s="8" t="n">
        <v>0.38</v>
      </c>
      <c r="C17" s="8" t="n">
        <v>0.32</v>
      </c>
    </row>
    <row r="18">
      <c r="A18" s="4" t="inlineStr">
        <is>
          <t>Expected volatility</t>
        </is>
      </c>
      <c r="B18" s="4" t="inlineStr">
        <is>
          <t>38.70%</t>
        </is>
      </c>
      <c r="C18" s="4" t="inlineStr">
        <is>
          <t>31.23%</t>
        </is>
      </c>
    </row>
    <row r="19">
      <c r="A19" s="4" t="inlineStr">
        <is>
          <t>Risk-free interest rate</t>
        </is>
      </c>
      <c r="B19" s="4" t="inlineStr">
        <is>
          <t>0.30%</t>
        </is>
      </c>
      <c r="C19" s="4" t="inlineStr">
        <is>
          <t>0.69%</t>
        </is>
      </c>
    </row>
    <row r="20">
      <c r="A20" s="4" t="inlineStr">
        <is>
          <t>Expected life</t>
        </is>
      </c>
      <c r="B20" s="4" t="inlineStr">
        <is>
          <t>3 years</t>
        </is>
      </c>
      <c r="C20"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s Outstanding (Details) - USD ($) $ / shares in Units, $ in Thousands</t>
        </is>
      </c>
      <c r="B1" s="2" t="inlineStr">
        <is>
          <t>6 Months Ended</t>
        </is>
      </c>
    </row>
    <row r="2">
      <c r="B2" s="2" t="inlineStr">
        <is>
          <t>Jun. 30, 2021</t>
        </is>
      </c>
      <c r="C2" s="2" t="inlineStr">
        <is>
          <t>Jun. 30, 2020</t>
        </is>
      </c>
    </row>
    <row r="3">
      <c r="A3" s="3" t="inlineStr">
        <is>
          <t>Share-based Payment Arrangement, Option, Exercise Price Range [Line Items]</t>
        </is>
      </c>
    </row>
    <row r="4">
      <c r="A4" s="4" t="inlineStr">
        <is>
          <t>Number of shares vested and exercisable</t>
        </is>
      </c>
      <c r="B4" s="5" t="n">
        <v>1216917</v>
      </c>
      <c r="C4" s="5" t="n">
        <v>859166</v>
      </c>
    </row>
    <row r="5">
      <c r="A5" s="4" t="inlineStr">
        <is>
          <t>Options vested and exercisable weighted average remaining contractual life</t>
        </is>
      </c>
      <c r="B5" s="4" t="inlineStr">
        <is>
          <t>6 years 3 months</t>
        </is>
      </c>
      <c r="C5" s="4" t="inlineStr">
        <is>
          <t>6 years 6 months 3 days</t>
        </is>
      </c>
    </row>
    <row r="6">
      <c r="A6" s="4" t="inlineStr">
        <is>
          <t>Options vested and exercisable weighted average exercise price</t>
        </is>
      </c>
      <c r="B6" s="8" t="n">
        <v>36.05</v>
      </c>
      <c r="C6" s="8" t="n">
        <v>32.09</v>
      </c>
    </row>
    <row r="7">
      <c r="A7" s="4" t="inlineStr">
        <is>
          <t>Options vested and exercisable intrinsic value</t>
        </is>
      </c>
      <c r="B7" s="6" t="n">
        <v>32299</v>
      </c>
      <c r="C7" s="6" t="n">
        <v>19077</v>
      </c>
    </row>
    <row r="8">
      <c r="A8" s="4" t="inlineStr">
        <is>
          <t>$7.18 - $40.87</t>
        </is>
      </c>
    </row>
    <row r="9">
      <c r="A9" s="3" t="inlineStr">
        <is>
          <t>Share-based Payment Arrangement, Option, Exercise Price Range [Line Items]</t>
        </is>
      </c>
    </row>
    <row r="10">
      <c r="A10" s="4" t="inlineStr">
        <is>
          <t>Range of exercise prices, lower range</t>
        </is>
      </c>
      <c r="B10" s="8" t="n">
        <v>7.18</v>
      </c>
    </row>
    <row r="11">
      <c r="A11" s="4" t="inlineStr">
        <is>
          <t>Range of exercise prices, upper range</t>
        </is>
      </c>
      <c r="B11" s="8" t="n">
        <v>40.87</v>
      </c>
    </row>
    <row r="12">
      <c r="A12" s="4" t="inlineStr">
        <is>
          <t>Number of shares vested and exercisable</t>
        </is>
      </c>
      <c r="B12" s="5" t="n">
        <v>628083</v>
      </c>
    </row>
    <row r="13">
      <c r="A13" s="4" t="inlineStr">
        <is>
          <t>Options vested and exercisable weighted average remaining contractual life</t>
        </is>
      </c>
      <c r="B13" s="4" t="inlineStr">
        <is>
          <t>5 years 2 months 1 day</t>
        </is>
      </c>
    </row>
    <row r="14">
      <c r="A14" s="4" t="inlineStr">
        <is>
          <t>Options vested and exercisable weighted average exercise price</t>
        </is>
      </c>
      <c r="B14" s="8" t="n">
        <v>30.25</v>
      </c>
    </row>
    <row r="15">
      <c r="A15" s="4" t="inlineStr">
        <is>
          <t>Options vested and exercisable intrinsic value</t>
        </is>
      </c>
      <c r="B15" s="6" t="n">
        <v>20313</v>
      </c>
    </row>
    <row r="16">
      <c r="A16" s="4" t="inlineStr">
        <is>
          <t>$41.37 - $41.37</t>
        </is>
      </c>
    </row>
    <row r="17">
      <c r="A17" s="3" t="inlineStr">
        <is>
          <t>Share-based Payment Arrangement, Option, Exercise Price Range [Line Items]</t>
        </is>
      </c>
    </row>
    <row r="18">
      <c r="A18" s="4" t="inlineStr">
        <is>
          <t>Range of exercise prices, lower range</t>
        </is>
      </c>
      <c r="B18" s="8" t="n">
        <v>41.37</v>
      </c>
    </row>
    <row r="19">
      <c r="A19" s="4" t="inlineStr">
        <is>
          <t>Range of exercise prices, upper range</t>
        </is>
      </c>
      <c r="B19" s="8" t="n">
        <v>41.37</v>
      </c>
    </row>
    <row r="20">
      <c r="A20" s="4" t="inlineStr">
        <is>
          <t>Number of shares vested and exercisable</t>
        </is>
      </c>
      <c r="B20" s="5" t="n">
        <v>441965</v>
      </c>
    </row>
    <row r="21">
      <c r="A21" s="4" t="inlineStr">
        <is>
          <t>Options vested and exercisable weighted average remaining contractual life</t>
        </is>
      </c>
      <c r="B21" s="4" t="inlineStr">
        <is>
          <t>7 years</t>
        </is>
      </c>
    </row>
    <row r="22">
      <c r="A22" s="4" t="inlineStr">
        <is>
          <t>Options vested and exercisable weighted average exercise price</t>
        </is>
      </c>
      <c r="B22" s="8" t="n">
        <v>41.37</v>
      </c>
    </row>
    <row r="23">
      <c r="A23" s="4" t="inlineStr">
        <is>
          <t>Options vested and exercisable intrinsic value</t>
        </is>
      </c>
      <c r="B23" s="6" t="n">
        <v>9379</v>
      </c>
    </row>
    <row r="24">
      <c r="A24" s="4" t="inlineStr">
        <is>
          <t>$42.42 - $75.00</t>
        </is>
      </c>
    </row>
    <row r="25">
      <c r="A25" s="3" t="inlineStr">
        <is>
          <t>Share-based Payment Arrangement, Option, Exercise Price Range [Line Items]</t>
        </is>
      </c>
    </row>
    <row r="26">
      <c r="A26" s="4" t="inlineStr">
        <is>
          <t>Range of exercise prices, lower range</t>
        </is>
      </c>
      <c r="B26" s="8" t="n">
        <v>42.42</v>
      </c>
    </row>
    <row r="27">
      <c r="A27" s="4" t="inlineStr">
        <is>
          <t>Range of exercise prices, upper range</t>
        </is>
      </c>
      <c r="B27" s="6" t="n">
        <v>75</v>
      </c>
    </row>
    <row r="28">
      <c r="A28" s="4" t="inlineStr">
        <is>
          <t>Number of shares vested and exercisable</t>
        </is>
      </c>
      <c r="B28" s="5" t="n">
        <v>146869</v>
      </c>
    </row>
    <row r="29">
      <c r="A29" s="4" t="inlineStr">
        <is>
          <t>Options vested and exercisable weighted average remaining contractual life</t>
        </is>
      </c>
      <c r="B29" s="4" t="inlineStr">
        <is>
          <t>8 years 7 months 9 days</t>
        </is>
      </c>
    </row>
    <row r="30">
      <c r="A30" s="4" t="inlineStr">
        <is>
          <t>Options vested and exercisable weighted average exercise price</t>
        </is>
      </c>
      <c r="B30" s="8" t="n">
        <v>44.84</v>
      </c>
    </row>
    <row r="31">
      <c r="A31" s="4" t="inlineStr">
        <is>
          <t>Options vested and exercisable intrinsic value</t>
        </is>
      </c>
      <c r="B31" s="6" t="n">
        <v>2607</v>
      </c>
    </row>
    <row r="32">
      <c r="A32" s="4" t="inlineStr">
        <is>
          <t>$7.18 - $36.95</t>
        </is>
      </c>
    </row>
    <row r="33">
      <c r="A33" s="3" t="inlineStr">
        <is>
          <t>Share-based Payment Arrangement, Option, Exercise Price Range [Line Items]</t>
        </is>
      </c>
    </row>
    <row r="34">
      <c r="A34" s="4" t="inlineStr">
        <is>
          <t>Range of exercise prices, lower range</t>
        </is>
      </c>
      <c r="C34" s="8" t="n">
        <v>7.18</v>
      </c>
    </row>
    <row r="35">
      <c r="A35" s="4" t="inlineStr">
        <is>
          <t>Range of exercise prices, upper range</t>
        </is>
      </c>
      <c r="C35" s="8" t="n">
        <v>36.95</v>
      </c>
    </row>
    <row r="36">
      <c r="A36" s="4" t="inlineStr">
        <is>
          <t>Number of shares vested and exercisable</t>
        </is>
      </c>
      <c r="C36" s="5" t="n">
        <v>592236</v>
      </c>
    </row>
    <row r="37">
      <c r="A37" s="4" t="inlineStr">
        <is>
          <t>Options vested and exercisable weighted average remaining contractual life</t>
        </is>
      </c>
      <c r="C37" s="4" t="inlineStr">
        <is>
          <t>5 years 9 months 3 days</t>
        </is>
      </c>
    </row>
    <row r="38">
      <c r="A38" s="4" t="inlineStr">
        <is>
          <t>Options vested and exercisable weighted average exercise price</t>
        </is>
      </c>
      <c r="C38" s="8" t="n">
        <v>27.9</v>
      </c>
    </row>
    <row r="39">
      <c r="A39" s="4" t="inlineStr">
        <is>
          <t>Options vested and exercisable intrinsic value</t>
        </is>
      </c>
      <c r="C39" s="6" t="n">
        <v>15632</v>
      </c>
    </row>
    <row r="40">
      <c r="A40" s="4" t="inlineStr">
        <is>
          <t>$37.00 - $40.87</t>
        </is>
      </c>
    </row>
    <row r="41">
      <c r="A41" s="3" t="inlineStr">
        <is>
          <t>Share-based Payment Arrangement, Option, Exercise Price Range [Line Items]</t>
        </is>
      </c>
    </row>
    <row r="42">
      <c r="A42" s="4" t="inlineStr">
        <is>
          <t>Range of exercise prices, lower range</t>
        </is>
      </c>
      <c r="C42" s="6" t="n">
        <v>37</v>
      </c>
    </row>
    <row r="43">
      <c r="A43" s="4" t="inlineStr">
        <is>
          <t>Range of exercise prices, upper range</t>
        </is>
      </c>
      <c r="C43" s="8" t="n">
        <v>40.87</v>
      </c>
    </row>
    <row r="44">
      <c r="A44" s="4" t="inlineStr">
        <is>
          <t>Number of shares vested and exercisable</t>
        </is>
      </c>
      <c r="C44" s="5" t="n">
        <v>6518</v>
      </c>
    </row>
    <row r="45">
      <c r="A45" s="4" t="inlineStr">
        <is>
          <t>Options vested and exercisable weighted average remaining contractual life</t>
        </is>
      </c>
      <c r="C45" s="4" t="inlineStr">
        <is>
          <t>3 years 3 months 14 days</t>
        </is>
      </c>
    </row>
    <row r="46">
      <c r="A46" s="4" t="inlineStr">
        <is>
          <t>Options vested and exercisable weighted average exercise price</t>
        </is>
      </c>
      <c r="C46" s="8" t="n">
        <v>38.16</v>
      </c>
    </row>
    <row r="47">
      <c r="A47" s="4" t="inlineStr">
        <is>
          <t>Options vested and exercisable intrinsic value</t>
        </is>
      </c>
      <c r="C47" s="6" t="n">
        <v>105</v>
      </c>
    </row>
    <row r="48">
      <c r="A48" s="4" t="inlineStr">
        <is>
          <t>$41.37 - $57.82</t>
        </is>
      </c>
    </row>
    <row r="49">
      <c r="A49" s="3" t="inlineStr">
        <is>
          <t>Share-based Payment Arrangement, Option, Exercise Price Range [Line Items]</t>
        </is>
      </c>
    </row>
    <row r="50">
      <c r="A50" s="4" t="inlineStr">
        <is>
          <t>Range of exercise prices, lower range</t>
        </is>
      </c>
      <c r="C50" s="8" t="n">
        <v>41.37</v>
      </c>
    </row>
    <row r="51">
      <c r="A51" s="4" t="inlineStr">
        <is>
          <t>Range of exercise prices, upper range</t>
        </is>
      </c>
      <c r="C51" s="8" t="n">
        <v>57.82</v>
      </c>
    </row>
    <row r="52">
      <c r="A52" s="4" t="inlineStr">
        <is>
          <t>Number of shares vested and exercisable</t>
        </is>
      </c>
      <c r="C52" s="5" t="n">
        <v>260412</v>
      </c>
    </row>
    <row r="53">
      <c r="A53" s="4" t="inlineStr">
        <is>
          <t>Options vested and exercisable weighted average remaining contractual life</t>
        </is>
      </c>
      <c r="C53" s="4" t="inlineStr">
        <is>
          <t>8 years 3 months 18 days</t>
        </is>
      </c>
    </row>
    <row r="54">
      <c r="A54" s="4" t="inlineStr">
        <is>
          <t>Options vested and exercisable weighted average exercise price</t>
        </is>
      </c>
      <c r="C54" s="8" t="n">
        <v>41.46</v>
      </c>
    </row>
    <row r="55">
      <c r="A55" s="4" t="inlineStr">
        <is>
          <t>Options vested and exercisable intrinsic value</t>
        </is>
      </c>
      <c r="C55" s="6" t="n">
        <v>33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 Option Activity (Details) - $ / shares</t>
        </is>
      </c>
      <c r="B1" s="2" t="inlineStr">
        <is>
          <t>6 Months Ended</t>
        </is>
      </c>
    </row>
    <row r="2">
      <c r="B2" s="2" t="inlineStr">
        <is>
          <t>Jun. 30, 2021</t>
        </is>
      </c>
      <c r="C2" s="2" t="inlineStr">
        <is>
          <t>Jun. 30, 2020</t>
        </is>
      </c>
    </row>
    <row r="3">
      <c r="A3" s="3" t="inlineStr">
        <is>
          <t>Shares [Roll Forward]</t>
        </is>
      </c>
    </row>
    <row r="4">
      <c r="A4" s="4" t="inlineStr">
        <is>
          <t>Outstanding, beginning of period (in shares)</t>
        </is>
      </c>
      <c r="B4" s="5" t="n">
        <v>3752945</v>
      </c>
    </row>
    <row r="5">
      <c r="A5" s="4" t="inlineStr">
        <is>
          <t>Granted (in shares)</t>
        </is>
      </c>
      <c r="B5" s="5" t="n">
        <v>352258</v>
      </c>
    </row>
    <row r="6">
      <c r="A6" s="4" t="inlineStr">
        <is>
          <t>Exercised (in shares)</t>
        </is>
      </c>
      <c r="B6" s="5" t="n">
        <v>-335563</v>
      </c>
    </row>
    <row r="7">
      <c r="A7" s="4" t="inlineStr">
        <is>
          <t>Forfeited or Expired (in shares)</t>
        </is>
      </c>
      <c r="B7" s="5" t="n">
        <v>-95846</v>
      </c>
    </row>
    <row r="8">
      <c r="A8" s="4" t="inlineStr">
        <is>
          <t>Outstanding, end of period (in shares)</t>
        </is>
      </c>
      <c r="B8" s="5" t="n">
        <v>3673794</v>
      </c>
    </row>
    <row r="9">
      <c r="A9" s="4" t="inlineStr">
        <is>
          <t>Exercisable, end of period (in shares)</t>
        </is>
      </c>
      <c r="B9" s="5" t="n">
        <v>1216917</v>
      </c>
      <c r="C9" s="5" t="n">
        <v>859166</v>
      </c>
    </row>
    <row r="10">
      <c r="A10" s="3" t="inlineStr">
        <is>
          <t>Weighted Average Exercise Price [Roll Forward]</t>
        </is>
      </c>
    </row>
    <row r="11">
      <c r="A11" s="4" t="inlineStr">
        <is>
          <t>Outstanding, beginning of period (weighted average exercise price)</t>
        </is>
      </c>
      <c r="B11" s="6" t="n">
        <v>39</v>
      </c>
    </row>
    <row r="12">
      <c r="A12" s="4" t="inlineStr">
        <is>
          <t>Granted (weighted average exercise price)</t>
        </is>
      </c>
      <c r="B12" s="9" t="n">
        <v>73.08</v>
      </c>
    </row>
    <row r="13">
      <c r="A13" s="4" t="inlineStr">
        <is>
          <t>Exercised (weighted average exercise price)</t>
        </is>
      </c>
      <c r="B13" s="9" t="n">
        <v>35.31</v>
      </c>
    </row>
    <row r="14">
      <c r="A14" s="4" t="inlineStr">
        <is>
          <t>Forfeited or Expired (weighted average exercise price)</t>
        </is>
      </c>
      <c r="B14" s="9" t="n">
        <v>48.92</v>
      </c>
    </row>
    <row r="15">
      <c r="A15" s="4" t="inlineStr">
        <is>
          <t>Outstanding, end of period (weighted average exercise price)</t>
        </is>
      </c>
      <c r="B15" s="9" t="n">
        <v>42.35</v>
      </c>
    </row>
    <row r="16">
      <c r="A16" s="4" t="inlineStr">
        <is>
          <t>Exercisable, end of period (weighted average exercise price)</t>
        </is>
      </c>
      <c r="B16" s="8" t="n">
        <v>36.05</v>
      </c>
      <c r="C16" s="8" t="n">
        <v>32.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Unvested Performance Awards (Details) - Performance Award</t>
        </is>
      </c>
      <c r="B1" s="2" t="inlineStr">
        <is>
          <t>6 Months Ended</t>
        </is>
      </c>
    </row>
    <row r="2">
      <c r="B2" s="2" t="inlineStr">
        <is>
          <t>Jun. 30, 2021$ / sharesshares</t>
        </is>
      </c>
    </row>
    <row r="3">
      <c r="A3" s="3" t="inlineStr">
        <is>
          <t>Shares [Roll Forward]</t>
        </is>
      </c>
    </row>
    <row r="4">
      <c r="A4" s="4" t="inlineStr">
        <is>
          <t>Unvested, beginning of period (in shares) | shares</t>
        </is>
      </c>
      <c r="B4" s="5" t="n">
        <v>0</v>
      </c>
    </row>
    <row r="5">
      <c r="A5" s="4" t="inlineStr">
        <is>
          <t>Granted (in shares) | shares</t>
        </is>
      </c>
      <c r="B5" s="5" t="n">
        <v>18114</v>
      </c>
    </row>
    <row r="6">
      <c r="A6" s="4" t="inlineStr">
        <is>
          <t>Vested (in shares) | shares</t>
        </is>
      </c>
      <c r="B6" s="5" t="n">
        <v>0</v>
      </c>
    </row>
    <row r="7">
      <c r="A7" s="4" t="inlineStr">
        <is>
          <t>Forfeited (in shares) | shares</t>
        </is>
      </c>
      <c r="B7" s="5" t="n">
        <v>-1632</v>
      </c>
    </row>
    <row r="8">
      <c r="A8" s="4" t="inlineStr">
        <is>
          <t>Unvested, end of period (in shares) | shares</t>
        </is>
      </c>
      <c r="B8" s="5" t="n">
        <v>16482</v>
      </c>
    </row>
    <row r="9">
      <c r="A9" s="3" t="inlineStr">
        <is>
          <t>Weighted Average Grant Date Fair Value [Roll Forward]</t>
        </is>
      </c>
    </row>
    <row r="10">
      <c r="A10" s="4" t="inlineStr">
        <is>
          <t>Unvested, beginning of period (weighted average grant date fair value) | $ / shares</t>
        </is>
      </c>
      <c r="B10" s="6" t="n">
        <v>0</v>
      </c>
    </row>
    <row r="11">
      <c r="A11" s="4" t="inlineStr">
        <is>
          <t>Granted (weighted average grant date fair value) | $ / shares</t>
        </is>
      </c>
      <c r="B11" s="9" t="n">
        <v>87.78</v>
      </c>
    </row>
    <row r="12">
      <c r="A12" s="4" t="inlineStr">
        <is>
          <t>Vested (weighted average grant date fair value) | $ / shares</t>
        </is>
      </c>
      <c r="B12" s="5" t="n">
        <v>0</v>
      </c>
    </row>
    <row r="13">
      <c r="A13" s="4" t="inlineStr">
        <is>
          <t>Forfeited (weighted average grant date fair value) | $ / shares</t>
        </is>
      </c>
      <c r="B13" s="9" t="n">
        <v>87.78</v>
      </c>
    </row>
    <row r="14">
      <c r="A14" s="4" t="inlineStr">
        <is>
          <t>Unvested, end of period (weighted average grant date fair value) | $ / shares</t>
        </is>
      </c>
      <c r="B14" s="8" t="n">
        <v>87.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Unvested Restricted Stock Awards (Details) - Restricted Stock</t>
        </is>
      </c>
      <c r="B1" s="2" t="inlineStr">
        <is>
          <t>6 Months Ended</t>
        </is>
      </c>
    </row>
    <row r="2">
      <c r="B2" s="2" t="inlineStr">
        <is>
          <t>Jun. 30, 2021$ / sharesshares</t>
        </is>
      </c>
    </row>
    <row r="3">
      <c r="A3" s="3" t="inlineStr">
        <is>
          <t>Shares [Roll Forward]</t>
        </is>
      </c>
    </row>
    <row r="4">
      <c r="A4" s="4" t="inlineStr">
        <is>
          <t>Unvested, beginning of period (in shares) | shares</t>
        </is>
      </c>
      <c r="B4" s="5" t="n">
        <v>224691</v>
      </c>
    </row>
    <row r="5">
      <c r="A5" s="4" t="inlineStr">
        <is>
          <t>Granted (in shares) | shares</t>
        </is>
      </c>
      <c r="B5" s="5" t="n">
        <v>31397</v>
      </c>
    </row>
    <row r="6">
      <c r="A6" s="4" t="inlineStr">
        <is>
          <t>Vested (in shares) | shares</t>
        </is>
      </c>
      <c r="B6" s="5" t="n">
        <v>-89295</v>
      </c>
    </row>
    <row r="7">
      <c r="A7" s="4" t="inlineStr">
        <is>
          <t>Forfeited (in shares) | shares</t>
        </is>
      </c>
      <c r="B7" s="5" t="n">
        <v>-5690</v>
      </c>
    </row>
    <row r="8">
      <c r="A8" s="4" t="inlineStr">
        <is>
          <t>Unvested, end of period (in shares) | shares</t>
        </is>
      </c>
      <c r="B8" s="5" t="n">
        <v>161103</v>
      </c>
    </row>
    <row r="9">
      <c r="A9" s="3" t="inlineStr">
        <is>
          <t>Weighted Average Grant Date Fair Value [Roll Forward]</t>
        </is>
      </c>
    </row>
    <row r="10">
      <c r="A10" s="4" t="inlineStr">
        <is>
          <t>Unvested, beginning of period (weighted average grant date fair value) | $ / shares</t>
        </is>
      </c>
      <c r="B10" s="8" t="n">
        <v>38.22</v>
      </c>
    </row>
    <row r="11">
      <c r="A11" s="4" t="inlineStr">
        <is>
          <t>Granted (weighted average grant date fair value) | $ / shares</t>
        </is>
      </c>
      <c r="B11" s="9" t="n">
        <v>69.22</v>
      </c>
    </row>
    <row r="12">
      <c r="A12" s="4" t="inlineStr">
        <is>
          <t>Vested (weighted average grant date fair value) | $ / shares</t>
        </is>
      </c>
      <c r="B12" s="9" t="n">
        <v>35.84</v>
      </c>
    </row>
    <row r="13">
      <c r="A13" s="4" t="inlineStr">
        <is>
          <t>Forfeited (weighted average grant date fair value) | $ / shares</t>
        </is>
      </c>
      <c r="B13" s="9" t="n">
        <v>51.19</v>
      </c>
    </row>
    <row r="14">
      <c r="A14" s="4" t="inlineStr">
        <is>
          <t>Unvested, end of period (weighted average grant date fair value) | $ / shares</t>
        </is>
      </c>
      <c r="B14" s="8" t="n">
        <v>45.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Grant Date Fair Value of A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rant date fair value of awards during the period:</t>
        </is>
      </c>
    </row>
    <row r="4">
      <c r="A4" s="4" t="inlineStr">
        <is>
          <t>Options</t>
        </is>
      </c>
      <c r="B4" s="6" t="n">
        <v>205</v>
      </c>
      <c r="C4" s="6" t="n">
        <v>1169</v>
      </c>
      <c r="D4" s="6" t="n">
        <v>6718</v>
      </c>
      <c r="E4" s="6" t="n">
        <v>12074</v>
      </c>
    </row>
    <row r="5">
      <c r="A5" s="4" t="inlineStr">
        <is>
          <t>Performance Awards</t>
        </is>
      </c>
      <c r="B5" s="5" t="n">
        <v>84</v>
      </c>
      <c r="C5" s="5" t="n">
        <v>0</v>
      </c>
      <c r="D5" s="5" t="n">
        <v>1590</v>
      </c>
      <c r="E5" s="5" t="n">
        <v>0</v>
      </c>
    </row>
    <row r="6">
      <c r="A6" s="4" t="inlineStr">
        <is>
          <t>Restricted stock</t>
        </is>
      </c>
      <c r="B6" s="5" t="n">
        <v>773</v>
      </c>
      <c r="C6" s="5" t="n">
        <v>806</v>
      </c>
      <c r="D6" s="5" t="n">
        <v>2173</v>
      </c>
      <c r="E6" s="5" t="n">
        <v>3316</v>
      </c>
    </row>
    <row r="7">
      <c r="A7" s="4" t="inlineStr">
        <is>
          <t>Total</t>
        </is>
      </c>
      <c r="B7" s="5" t="n">
        <v>1062</v>
      </c>
      <c r="C7" s="5" t="n">
        <v>1975</v>
      </c>
      <c r="D7" s="5" t="n">
        <v>10481</v>
      </c>
      <c r="E7" s="5" t="n">
        <v>15390</v>
      </c>
    </row>
    <row r="8">
      <c r="A8" s="3" t="inlineStr">
        <is>
          <t>Share-based compensation expense:</t>
        </is>
      </c>
    </row>
    <row r="9">
      <c r="A9" s="4" t="inlineStr">
        <is>
          <t>Options</t>
        </is>
      </c>
      <c r="B9" s="5" t="n">
        <v>2264</v>
      </c>
      <c r="C9" s="5" t="n">
        <v>2296</v>
      </c>
      <c r="D9" s="5" t="n">
        <v>4427</v>
      </c>
      <c r="E9" s="5" t="n">
        <v>3928</v>
      </c>
    </row>
    <row r="10">
      <c r="A10" s="4" t="inlineStr">
        <is>
          <t>Performance awards</t>
        </is>
      </c>
      <c r="B10" s="5" t="n">
        <v>148</v>
      </c>
      <c r="C10" s="5" t="n">
        <v>0</v>
      </c>
      <c r="D10" s="5" t="n">
        <v>189</v>
      </c>
      <c r="E10" s="5" t="n">
        <v>0</v>
      </c>
    </row>
    <row r="11">
      <c r="A11" s="4" t="inlineStr">
        <is>
          <t>Restricted stock</t>
        </is>
      </c>
      <c r="B11" s="5" t="n">
        <v>620</v>
      </c>
      <c r="C11" s="5" t="n">
        <v>1047</v>
      </c>
      <c r="D11" s="5" t="n">
        <v>1177</v>
      </c>
      <c r="E11" s="5" t="n">
        <v>1766</v>
      </c>
    </row>
    <row r="12">
      <c r="A12" s="4" t="inlineStr">
        <is>
          <t>Total</t>
        </is>
      </c>
      <c r="B12" s="5" t="n">
        <v>3032</v>
      </c>
      <c r="C12" s="5" t="n">
        <v>3343</v>
      </c>
      <c r="D12" s="5" t="n">
        <v>5793</v>
      </c>
      <c r="E12" s="5" t="n">
        <v>5694</v>
      </c>
    </row>
    <row r="13">
      <c r="A13" s="3" t="inlineStr">
        <is>
          <t>Income tax benefit/(deficiency) related to share-based compensation:</t>
        </is>
      </c>
    </row>
    <row r="14">
      <c r="A14" s="4" t="inlineStr">
        <is>
          <t>Options</t>
        </is>
      </c>
      <c r="B14" s="5" t="n">
        <v>275</v>
      </c>
      <c r="C14" s="5" t="n">
        <v>680</v>
      </c>
      <c r="D14" s="5" t="n">
        <v>2570</v>
      </c>
      <c r="E14" s="5" t="n">
        <v>1411</v>
      </c>
    </row>
    <row r="15">
      <c r="A15" s="4" t="inlineStr">
        <is>
          <t>Restricted stock</t>
        </is>
      </c>
      <c r="B15" s="5" t="n">
        <v>204</v>
      </c>
      <c r="C15" s="5" t="n">
        <v>160</v>
      </c>
      <c r="D15" s="5" t="n">
        <v>819</v>
      </c>
      <c r="E15" s="5" t="n">
        <v>494</v>
      </c>
    </row>
    <row r="16">
      <c r="A16" s="4" t="inlineStr">
        <is>
          <t>Total</t>
        </is>
      </c>
      <c r="B16" s="6" t="n">
        <v>479</v>
      </c>
      <c r="C16" s="6" t="n">
        <v>840</v>
      </c>
      <c r="D16" s="6" t="n">
        <v>3389</v>
      </c>
      <c r="E16" s="6" t="n">
        <v>19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6991</v>
      </c>
      <c r="C4" s="6" t="n">
        <v>39657</v>
      </c>
    </row>
    <row r="5">
      <c r="A5" s="3" t="inlineStr">
        <is>
          <t>Adjustments to reconcile net income to net cash provided by operating activities:</t>
        </is>
      </c>
    </row>
    <row r="6">
      <c r="A6" s="4" t="inlineStr">
        <is>
          <t>Depreciation and amortization</t>
        </is>
      </c>
      <c r="B6" s="5" t="n">
        <v>14924</v>
      </c>
      <c r="C6" s="5" t="n">
        <v>12340</v>
      </c>
    </row>
    <row r="7">
      <c r="A7" s="4" t="inlineStr">
        <is>
          <t>Amortization of debt issuance costs</t>
        </is>
      </c>
      <c r="B7" s="5" t="n">
        <v>20</v>
      </c>
      <c r="C7" s="5" t="n">
        <v>20</v>
      </c>
    </row>
    <row r="8">
      <c r="A8" s="4" t="inlineStr">
        <is>
          <t>Provision for credit losses on accounts receivable, net of adjustments</t>
        </is>
      </c>
      <c r="B8" s="5" t="n">
        <v>12</v>
      </c>
      <c r="C8" s="5" t="n">
        <v>76</v>
      </c>
    </row>
    <row r="9">
      <c r="A9" s="4" t="inlineStr">
        <is>
          <t>Provision (recoveries) for excess and obsolete inventories</t>
        </is>
      </c>
      <c r="B9" s="5" t="n">
        <v>292</v>
      </c>
      <c r="C9" s="5" t="n">
        <v>-193</v>
      </c>
    </row>
    <row r="10">
      <c r="A10" s="4" t="inlineStr">
        <is>
          <t>Share-based compensation</t>
        </is>
      </c>
      <c r="B10" s="5" t="n">
        <v>5793</v>
      </c>
      <c r="C10" s="5" t="n">
        <v>5694</v>
      </c>
    </row>
    <row r="11">
      <c r="A11" s="4" t="inlineStr">
        <is>
          <t>Gain on disposal of assets</t>
        </is>
      </c>
      <c r="B11" s="5" t="n">
        <v>0</v>
      </c>
      <c r="C11" s="5" t="n">
        <v>-62</v>
      </c>
    </row>
    <row r="12">
      <c r="A12" s="4" t="inlineStr">
        <is>
          <t>Foreign currency transaction (gain) loss</t>
        </is>
      </c>
      <c r="B12" s="5" t="n">
        <v>-11</v>
      </c>
      <c r="C12" s="5" t="n">
        <v>30</v>
      </c>
    </row>
    <row r="13">
      <c r="A13" s="4" t="inlineStr">
        <is>
          <t>Interest income on note receivable</t>
        </is>
      </c>
      <c r="B13" s="5" t="n">
        <v>-19</v>
      </c>
      <c r="C13" s="5" t="n">
        <v>-12</v>
      </c>
    </row>
    <row r="14">
      <c r="A14" s="4" t="inlineStr">
        <is>
          <t>Deferred</t>
        </is>
      </c>
      <c r="B14" s="5" t="n">
        <v>2747</v>
      </c>
      <c r="C14" s="5" t="n">
        <v>5061</v>
      </c>
    </row>
    <row r="15">
      <c r="A15" s="3" t="inlineStr">
        <is>
          <t>Changes in assets and liabilities:</t>
        </is>
      </c>
    </row>
    <row r="16">
      <c r="A16" s="4" t="inlineStr">
        <is>
          <t>Accounts receivable</t>
        </is>
      </c>
      <c r="B16" s="5" t="n">
        <v>-5936</v>
      </c>
      <c r="C16" s="5" t="n">
        <v>10929</v>
      </c>
    </row>
    <row r="17">
      <c r="A17" s="4" t="inlineStr">
        <is>
          <t>Income taxes</t>
        </is>
      </c>
      <c r="B17" s="5" t="n">
        <v>1248</v>
      </c>
      <c r="C17" s="5" t="n">
        <v>-4382</v>
      </c>
    </row>
    <row r="18">
      <c r="A18" s="4" t="inlineStr">
        <is>
          <t>Inventories</t>
        </is>
      </c>
      <c r="B18" s="5" t="n">
        <v>-5472</v>
      </c>
      <c r="C18" s="5" t="n">
        <v>-11617</v>
      </c>
    </row>
    <row r="19">
      <c r="A19" s="4" t="inlineStr">
        <is>
          <t>Prepaid expenses and other</t>
        </is>
      </c>
      <c r="B19" s="5" t="n">
        <v>799</v>
      </c>
      <c r="C19" s="5" t="n">
        <v>-568</v>
      </c>
    </row>
    <row r="20">
      <c r="A20" s="4" t="inlineStr">
        <is>
          <t>Accounts payable</t>
        </is>
      </c>
      <c r="B20" s="5" t="n">
        <v>10650</v>
      </c>
      <c r="C20" s="5" t="n">
        <v>2893</v>
      </c>
    </row>
    <row r="21">
      <c r="A21" s="4" t="inlineStr">
        <is>
          <t>Deferred revenue</t>
        </is>
      </c>
      <c r="B21" s="5" t="n">
        <v>574</v>
      </c>
      <c r="C21" s="5" t="n">
        <v>473</v>
      </c>
    </row>
    <row r="22">
      <c r="A22" s="4" t="inlineStr">
        <is>
          <t>Accrued liabilities</t>
        </is>
      </c>
      <c r="B22" s="5" t="n">
        <v>300</v>
      </c>
      <c r="C22" s="5" t="n">
        <v>2423</v>
      </c>
    </row>
    <row r="23">
      <c r="A23" s="4" t="inlineStr">
        <is>
          <t>Net cash provided by operating activities</t>
        </is>
      </c>
      <c r="B23" s="5" t="n">
        <v>62912</v>
      </c>
      <c r="C23" s="5" t="n">
        <v>62762</v>
      </c>
    </row>
    <row r="24">
      <c r="A24" s="3" t="inlineStr">
        <is>
          <t>Investing Activities</t>
        </is>
      </c>
    </row>
    <row r="25">
      <c r="A25" s="4" t="inlineStr">
        <is>
          <t>Capital expenditures</t>
        </is>
      </c>
      <c r="B25" s="5" t="n">
        <v>-33157</v>
      </c>
      <c r="C25" s="5" t="n">
        <v>-33510</v>
      </c>
    </row>
    <row r="26">
      <c r="A26" s="4" t="inlineStr">
        <is>
          <t>Proceeds from sale of property, plant and equipment</t>
        </is>
      </c>
      <c r="B26" s="5" t="n">
        <v>2</v>
      </c>
      <c r="C26" s="5" t="n">
        <v>61</v>
      </c>
    </row>
    <row r="27">
      <c r="A27" s="4" t="inlineStr">
        <is>
          <t>Principal payments from note receivable</t>
        </is>
      </c>
      <c r="B27" s="5" t="n">
        <v>29</v>
      </c>
      <c r="C27" s="5" t="n">
        <v>25</v>
      </c>
    </row>
    <row r="28">
      <c r="A28" s="4" t="inlineStr">
        <is>
          <t>Net cash used in investing activities</t>
        </is>
      </c>
      <c r="B28" s="5" t="n">
        <v>-33126</v>
      </c>
      <c r="C28" s="5" t="n">
        <v>-33424</v>
      </c>
    </row>
    <row r="29">
      <c r="A29" s="3" t="inlineStr">
        <is>
          <t>Financing Activities</t>
        </is>
      </c>
    </row>
    <row r="30">
      <c r="A30" s="4" t="inlineStr">
        <is>
          <t>Stock options exercised</t>
        </is>
      </c>
      <c r="B30" s="5" t="n">
        <v>11848</v>
      </c>
      <c r="C30" s="5" t="n">
        <v>14173</v>
      </c>
    </row>
    <row r="31">
      <c r="A31" s="4" t="inlineStr">
        <is>
          <t>Repurchase of stock</t>
        </is>
      </c>
      <c r="B31" s="5" t="n">
        <v>-10271</v>
      </c>
      <c r="C31" s="5" t="n">
        <v>-15937</v>
      </c>
    </row>
    <row r="32">
      <c r="A32" s="4" t="inlineStr">
        <is>
          <t>Employee taxes paid by withholding shares</t>
        </is>
      </c>
      <c r="B32" s="5" t="n">
        <v>-1532</v>
      </c>
      <c r="C32" s="5" t="n">
        <v>-1102</v>
      </c>
    </row>
    <row r="33">
      <c r="A33" s="4" t="inlineStr">
        <is>
          <t>Net cash provided by (used in) financing activities</t>
        </is>
      </c>
      <c r="B33" s="5" t="n">
        <v>45</v>
      </c>
      <c r="C33" s="5" t="n">
        <v>-2866</v>
      </c>
    </row>
    <row r="34">
      <c r="A34" s="4" t="inlineStr">
        <is>
          <t>Net increase in cash, cash equivalents and restricted cash</t>
        </is>
      </c>
      <c r="B34" s="5" t="n">
        <v>29831</v>
      </c>
      <c r="C34" s="5" t="n">
        <v>26472</v>
      </c>
    </row>
    <row r="35">
      <c r="A35" s="4" t="inlineStr">
        <is>
          <t>Cash, cash equivalents and restricted cash, beginning of period</t>
        </is>
      </c>
      <c r="B35" s="5" t="n">
        <v>82288</v>
      </c>
      <c r="C35" s="5" t="n">
        <v>44373</v>
      </c>
    </row>
    <row r="36">
      <c r="A36" s="4" t="inlineStr">
        <is>
          <t>Cash, cash equivalents and restricted cash, end of period</t>
        </is>
      </c>
      <c r="B36" s="6" t="n">
        <v>112119</v>
      </c>
      <c r="C36" s="6" t="n">
        <v>708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Defined contribution employee automatic contribution, percent</t>
        </is>
      </c>
      <c r="D4" s="4" t="inlineStr">
        <is>
          <t>6.00%</t>
        </is>
      </c>
    </row>
    <row r="5">
      <c r="A5" s="4" t="inlineStr">
        <is>
          <t>Administrative expense</t>
        </is>
      </c>
      <c r="D5" s="6" t="n">
        <v>0</v>
      </c>
      <c r="E5" s="6" t="n">
        <v>0</v>
      </c>
    </row>
    <row r="6">
      <c r="A6" s="4" t="inlineStr">
        <is>
          <t>Contributions, net of forfeitures, made to the defined contribution plan</t>
        </is>
      </c>
      <c r="B6" s="6" t="n">
        <v>2118000</v>
      </c>
      <c r="C6" s="6" t="n">
        <v>2099000</v>
      </c>
      <c r="D6" s="6" t="n">
        <v>4398000</v>
      </c>
      <c r="E6" s="5" t="n">
        <v>4549000</v>
      </c>
    </row>
    <row r="7">
      <c r="A7" s="4" t="inlineStr">
        <is>
          <t>Profit sharing, percent of pre-tax profit paid to eligible employees on quarterly basis</t>
        </is>
      </c>
      <c r="D7" s="4" t="inlineStr">
        <is>
          <t>10.00%</t>
        </is>
      </c>
    </row>
    <row r="8">
      <c r="A8" s="4" t="inlineStr">
        <is>
          <t>Profit sharing bonus plan expense</t>
        </is>
      </c>
      <c r="B8" s="5" t="n">
        <v>2919000</v>
      </c>
      <c r="C8" s="5" t="n">
        <v>2524000</v>
      </c>
      <c r="D8" s="6" t="n">
        <v>5051000</v>
      </c>
      <c r="E8" s="5" t="n">
        <v>5691000</v>
      </c>
    </row>
    <row r="9">
      <c r="A9" s="4" t="inlineStr">
        <is>
          <t>Medical claim payments</t>
        </is>
      </c>
      <c r="B9" s="5" t="n">
        <v>2033000</v>
      </c>
      <c r="C9" s="5" t="n">
        <v>1983000</v>
      </c>
      <c r="D9" s="5" t="n">
        <v>3846000</v>
      </c>
      <c r="E9" s="5" t="n">
        <v>3858000</v>
      </c>
    </row>
    <row r="10">
      <c r="A10" s="4" t="inlineStr">
        <is>
          <t>Health saving account contributions</t>
        </is>
      </c>
      <c r="B10" s="6" t="n">
        <v>876000</v>
      </c>
      <c r="C10" s="6" t="n">
        <v>899000</v>
      </c>
      <c r="D10" s="6" t="n">
        <v>1733000</v>
      </c>
      <c r="E10" s="6" t="n">
        <v>1773000</v>
      </c>
    </row>
    <row r="11">
      <c r="A11" s="4" t="inlineStr">
        <is>
          <t>Effective January 1, 2016</t>
        </is>
      </c>
    </row>
    <row r="12">
      <c r="A12" s="3" t="inlineStr">
        <is>
          <t>Defined Benefit Plan Disclosure [Line Items]</t>
        </is>
      </c>
    </row>
    <row r="13">
      <c r="A13" s="4" t="inlineStr">
        <is>
          <t>Percent of match</t>
        </is>
      </c>
      <c r="D13" s="4" t="inlineStr">
        <is>
          <t>175.00%</t>
        </is>
      </c>
    </row>
    <row r="14">
      <c r="A14" s="4" t="inlineStr">
        <is>
          <t>Defined contribution employer, maximum match percent</t>
        </is>
      </c>
      <c r="D14" s="4" t="inlineStr">
        <is>
          <t>6.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20615</v>
      </c>
      <c r="C4" s="6" t="n">
        <v>17804</v>
      </c>
      <c r="D4" s="6" t="n">
        <v>36991</v>
      </c>
      <c r="E4" s="6" t="n">
        <v>39657</v>
      </c>
    </row>
    <row r="5">
      <c r="A5" s="4" t="inlineStr">
        <is>
          <t>Basic weighted average shares (in shares)</t>
        </is>
      </c>
      <c r="B5" s="5" t="n">
        <v>52432822</v>
      </c>
      <c r="C5" s="5" t="n">
        <v>52099694</v>
      </c>
      <c r="D5" s="5" t="n">
        <v>52389989</v>
      </c>
      <c r="E5" s="5" t="n">
        <v>52160348</v>
      </c>
    </row>
    <row r="6">
      <c r="A6" s="4" t="inlineStr">
        <is>
          <t>Effect of dilutive stock options and restricted stock (in shares)</t>
        </is>
      </c>
      <c r="B6" s="5" t="n">
        <v>1171110</v>
      </c>
      <c r="C6" s="5" t="n">
        <v>650707</v>
      </c>
      <c r="D6" s="5" t="n">
        <v>1346145</v>
      </c>
      <c r="E6" s="5" t="n">
        <v>725143</v>
      </c>
    </row>
    <row r="7">
      <c r="A7" s="4" t="inlineStr">
        <is>
          <t>Diluted weighted average shares (in shares)</t>
        </is>
      </c>
      <c r="B7" s="5" t="n">
        <v>53603932</v>
      </c>
      <c r="C7" s="5" t="n">
        <v>52750401</v>
      </c>
      <c r="D7" s="5" t="n">
        <v>53736134</v>
      </c>
      <c r="E7" s="5" t="n">
        <v>52885491</v>
      </c>
    </row>
    <row r="8">
      <c r="A8" s="4" t="inlineStr">
        <is>
          <t>Basic (usd per share)</t>
        </is>
      </c>
      <c r="B8" s="8" t="n">
        <v>0.39</v>
      </c>
      <c r="C8" s="8" t="n">
        <v>0.34</v>
      </c>
      <c r="D8" s="8" t="n">
        <v>0.71</v>
      </c>
      <c r="E8" s="8" t="n">
        <v>0.76</v>
      </c>
    </row>
    <row r="9">
      <c r="A9" s="4" t="inlineStr">
        <is>
          <t>Diluted (usd per share)</t>
        </is>
      </c>
      <c r="B9" s="8" t="n">
        <v>0.38</v>
      </c>
      <c r="C9" s="8" t="n">
        <v>0.34</v>
      </c>
      <c r="D9" s="8" t="n">
        <v>0.6899999999999999</v>
      </c>
      <c r="E9" s="8" t="n">
        <v>0.75</v>
      </c>
    </row>
    <row r="10">
      <c r="A10" s="4" t="inlineStr">
        <is>
          <t>Anti-dilutive shares (in shares)</t>
        </is>
      </c>
      <c r="B10" s="5" t="n">
        <v>397656</v>
      </c>
      <c r="C10" s="5" t="n">
        <v>1047616</v>
      </c>
      <c r="D10" s="5" t="n">
        <v>249140</v>
      </c>
      <c r="E10" s="5" t="n">
        <v>6505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64"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s>
  <sheetData>
    <row r="1">
      <c r="A1" s="1" t="inlineStr">
        <is>
          <t>Stockholders' Equity (Details) - USD ($)</t>
        </is>
      </c>
      <c r="B1" s="2" t="inlineStr">
        <is>
          <t>May 17, 2021</t>
        </is>
      </c>
      <c r="C1" s="2" t="inlineStr">
        <is>
          <t>Nov. 10, 2020</t>
        </is>
      </c>
      <c r="D1" s="2" t="inlineStr">
        <is>
          <t>May 15, 2020</t>
        </is>
      </c>
      <c r="E1" s="2" t="inlineStr">
        <is>
          <t>Aug. 02, 2021</t>
        </is>
      </c>
      <c r="F1" s="2" t="inlineStr">
        <is>
          <t>Jun. 30, 2021</t>
        </is>
      </c>
      <c r="G1" s="2" t="inlineStr">
        <is>
          <t>Jun. 30, 2020</t>
        </is>
      </c>
      <c r="H1" s="2" t="inlineStr">
        <is>
          <t>Jun. 30, 2021</t>
        </is>
      </c>
      <c r="I1" s="2" t="inlineStr">
        <is>
          <t>Jun. 30, 2020</t>
        </is>
      </c>
      <c r="J1" s="2" t="inlineStr">
        <is>
          <t>Jun. 30, 2020</t>
        </is>
      </c>
      <c r="K1" s="2" t="inlineStr">
        <is>
          <t>Jun. 30, 2020</t>
        </is>
      </c>
      <c r="L1" s="2" t="inlineStr">
        <is>
          <t>Jun. 30, 2020</t>
        </is>
      </c>
      <c r="M1" s="2" t="inlineStr">
        <is>
          <t>Mar. 13, 2020</t>
        </is>
      </c>
      <c r="N1" s="2" t="inlineStr">
        <is>
          <t>Mar. 05, 2019</t>
        </is>
      </c>
      <c r="O1" s="2" t="inlineStr">
        <is>
          <t>May 16, 2018</t>
        </is>
      </c>
      <c r="P1" s="2" t="inlineStr">
        <is>
          <t>May 19, 2015</t>
        </is>
      </c>
    </row>
    <row r="2">
      <c r="A2" s="3" t="inlineStr">
        <is>
          <t>Schedule of Shareholders' Equity [Line Items]</t>
        </is>
      </c>
    </row>
    <row r="3">
      <c r="A3" s="4" t="inlineStr">
        <is>
          <t>Stock repurchase program, authorized amount</t>
        </is>
      </c>
      <c r="M3" s="6" t="n">
        <v>20000000</v>
      </c>
      <c r="N3" s="6" t="n">
        <v>20000000</v>
      </c>
      <c r="O3" s="6" t="n">
        <v>15000000</v>
      </c>
    </row>
    <row r="4">
      <c r="A4" s="4" t="inlineStr">
        <is>
          <t>Stock repurchased during period (in shares)</t>
        </is>
      </c>
      <c r="H4" s="5" t="n">
        <v>170023</v>
      </c>
      <c r="I4" s="5" t="n">
        <v>334440</v>
      </c>
      <c r="L4" s="5" t="n">
        <v>14287139</v>
      </c>
    </row>
    <row r="5">
      <c r="A5" s="4" t="inlineStr">
        <is>
          <t>Aggregate price of shares repurchased since inception</t>
        </is>
      </c>
      <c r="H5" s="6" t="n">
        <v>11803000</v>
      </c>
      <c r="I5" s="6" t="n">
        <v>17046000</v>
      </c>
    </row>
    <row r="6">
      <c r="A6" s="4" t="inlineStr">
        <is>
          <t>Average price of shares repurchased since inception (per share)</t>
        </is>
      </c>
      <c r="H6" s="8" t="n">
        <v>69.42</v>
      </c>
      <c r="I6" s="8" t="n">
        <v>50.97</v>
      </c>
      <c r="L6" s="8" t="n">
        <v>17.66</v>
      </c>
    </row>
    <row r="7">
      <c r="A7" s="4" t="inlineStr">
        <is>
          <t>Cash dividends declared per common share (in dollars per share)</t>
        </is>
      </c>
      <c r="F7" s="8" t="n">
        <v>0.19</v>
      </c>
      <c r="G7" s="8" t="n">
        <v>0.19</v>
      </c>
      <c r="H7" s="8" t="n">
        <v>0.19</v>
      </c>
      <c r="I7" s="8" t="n">
        <v>0.19</v>
      </c>
    </row>
    <row r="8">
      <c r="A8" s="4" t="inlineStr">
        <is>
          <t>Dividend Declared</t>
        </is>
      </c>
    </row>
    <row r="9">
      <c r="A9" s="3" t="inlineStr">
        <is>
          <t>Schedule of Shareholders' Equity [Line Items]</t>
        </is>
      </c>
    </row>
    <row r="10">
      <c r="A10" s="4" t="inlineStr">
        <is>
          <t>Cash dividends declared per common share (in dollars per share)</t>
        </is>
      </c>
      <c r="B10" s="8" t="n">
        <v>0.19</v>
      </c>
      <c r="C10" s="8" t="n">
        <v>0.19</v>
      </c>
      <c r="D10" s="8" t="n">
        <v>0.19</v>
      </c>
    </row>
    <row r="11">
      <c r="A11" s="4" t="inlineStr">
        <is>
          <t>Open market</t>
        </is>
      </c>
    </row>
    <row r="12">
      <c r="A12" s="3" t="inlineStr">
        <is>
          <t>Schedule of Shareholders' Equity [Line Items]</t>
        </is>
      </c>
    </row>
    <row r="13">
      <c r="A13" s="4" t="inlineStr">
        <is>
          <t>Stock repurchase program amount authorized (in shares)</t>
        </is>
      </c>
      <c r="P13" s="5" t="n">
        <v>5700000</v>
      </c>
    </row>
    <row r="14">
      <c r="A14" s="4" t="inlineStr">
        <is>
          <t>Stock repurchased during period (in shares)</t>
        </is>
      </c>
      <c r="H14" s="5" t="n">
        <v>0</v>
      </c>
      <c r="I14" s="5" t="n">
        <v>103689</v>
      </c>
      <c r="J14" s="5" t="n">
        <v>4205255</v>
      </c>
    </row>
    <row r="15">
      <c r="A15" s="4" t="inlineStr">
        <is>
          <t>Aggregate price of shares repurchased since inception</t>
        </is>
      </c>
      <c r="H15" s="6" t="n">
        <v>0</v>
      </c>
      <c r="I15" s="6" t="n">
        <v>4987000</v>
      </c>
      <c r="J15" s="6" t="n">
        <v>74793000</v>
      </c>
    </row>
    <row r="16">
      <c r="A16" s="4" t="inlineStr">
        <is>
          <t>Average price of shares repurchased since inception (per share)</t>
        </is>
      </c>
      <c r="H16" s="6" t="n">
        <v>0</v>
      </c>
      <c r="I16" s="8" t="n">
        <v>48.1</v>
      </c>
      <c r="J16" s="8" t="n">
        <v>17.79</v>
      </c>
    </row>
    <row r="17">
      <c r="A17" s="4" t="inlineStr">
        <is>
          <t>401(k)</t>
        </is>
      </c>
    </row>
    <row r="18">
      <c r="A18" s="3" t="inlineStr">
        <is>
          <t>Schedule of Shareholders' Equity [Line Items]</t>
        </is>
      </c>
    </row>
    <row r="19">
      <c r="A19" s="4" t="inlineStr">
        <is>
          <t>Stock repurchased during period (in shares)</t>
        </is>
      </c>
      <c r="H19" s="5" t="n">
        <v>148317</v>
      </c>
      <c r="I19" s="5" t="n">
        <v>208604</v>
      </c>
      <c r="L19" s="5" t="n">
        <v>8054977</v>
      </c>
    </row>
    <row r="20">
      <c r="A20" s="4" t="inlineStr">
        <is>
          <t>Aggregate price of shares repurchased since inception</t>
        </is>
      </c>
      <c r="H20" s="6" t="n">
        <v>10271000</v>
      </c>
      <c r="I20" s="6" t="n">
        <v>10957000</v>
      </c>
      <c r="L20" s="6" t="n">
        <v>155271000</v>
      </c>
    </row>
    <row r="21">
      <c r="A21" s="4" t="inlineStr">
        <is>
          <t>Average price of shares repurchased since inception (per share)</t>
        </is>
      </c>
      <c r="H21" s="8" t="n">
        <v>69.25</v>
      </c>
      <c r="I21" s="8" t="n">
        <v>52.53</v>
      </c>
      <c r="L21" s="8" t="n">
        <v>19.28</v>
      </c>
    </row>
    <row r="22">
      <c r="A22" s="4" t="inlineStr">
        <is>
          <t>401(k) | Subsequent Event</t>
        </is>
      </c>
    </row>
    <row r="23">
      <c r="A23" s="3" t="inlineStr">
        <is>
          <t>Schedule of Shareholders' Equity [Line Items]</t>
        </is>
      </c>
    </row>
    <row r="24">
      <c r="A24" s="4" t="inlineStr">
        <is>
          <t>Stock repurchased during period (in shares)</t>
        </is>
      </c>
      <c r="E24" s="5" t="n">
        <v>20970</v>
      </c>
    </row>
    <row r="25">
      <c r="A25" s="4" t="inlineStr">
        <is>
          <t>Aggregate price of shares repurchased since inception</t>
        </is>
      </c>
      <c r="E25" s="6" t="n">
        <v>1300000</v>
      </c>
    </row>
    <row r="26">
      <c r="A26" s="4" t="inlineStr">
        <is>
          <t>Directors and employees</t>
        </is>
      </c>
    </row>
    <row r="27">
      <c r="A27" s="3" t="inlineStr">
        <is>
          <t>Schedule of Shareholders' Equity [Line Items]</t>
        </is>
      </c>
    </row>
    <row r="28">
      <c r="A28" s="4" t="inlineStr">
        <is>
          <t>Stock repurchased during period (in shares)</t>
        </is>
      </c>
      <c r="H28" s="5" t="n">
        <v>21706</v>
      </c>
      <c r="I28" s="5" t="n">
        <v>22147</v>
      </c>
      <c r="K28" s="5" t="n">
        <v>2026907</v>
      </c>
    </row>
    <row r="29">
      <c r="A29" s="4" t="inlineStr">
        <is>
          <t>Aggregate price of shares repurchased since inception</t>
        </is>
      </c>
      <c r="H29" s="6" t="n">
        <v>1532000</v>
      </c>
      <c r="I29" s="6" t="n">
        <v>1102000</v>
      </c>
      <c r="K29" s="6" t="n">
        <v>22283000</v>
      </c>
    </row>
    <row r="30">
      <c r="A30" s="4" t="inlineStr">
        <is>
          <t>Average price of shares repurchased since inception (per share)</t>
        </is>
      </c>
      <c r="H30" s="8" t="n">
        <v>70.58</v>
      </c>
      <c r="I30" s="8" t="n">
        <v>49.76</v>
      </c>
      <c r="K30" s="8" t="n">
        <v>10.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New Market Tax Credit (Details) - USD ($)</t>
        </is>
      </c>
      <c r="B1" s="2" t="inlineStr">
        <is>
          <t>Oct. 24, 2019</t>
        </is>
      </c>
      <c r="C1" s="2" t="inlineStr">
        <is>
          <t>Jun. 30, 2021</t>
        </is>
      </c>
      <c r="D1" s="2" t="inlineStr">
        <is>
          <t>Jun. 30, 2020</t>
        </is>
      </c>
      <c r="E1" s="2" t="inlineStr">
        <is>
          <t>Dec. 31, 2020</t>
        </is>
      </c>
    </row>
    <row r="2">
      <c r="A2" s="3" t="inlineStr">
        <is>
          <t>Line of Credit Facility [Line Items]</t>
        </is>
      </c>
    </row>
    <row r="3">
      <c r="A3" s="4" t="inlineStr">
        <is>
          <t>Due to related parties</t>
        </is>
      </c>
      <c r="C3" s="6" t="n">
        <v>0</v>
      </c>
      <c r="E3" s="6" t="n">
        <v>0</v>
      </c>
    </row>
    <row r="4">
      <c r="A4" s="4" t="inlineStr">
        <is>
          <t>Amortization of debt issuance costs</t>
        </is>
      </c>
      <c r="C4" s="5" t="n">
        <v>20000</v>
      </c>
      <c r="D4" s="6" t="n">
        <v>20000</v>
      </c>
    </row>
    <row r="5">
      <c r="A5" s="4" t="inlineStr">
        <is>
          <t>Subsidiary</t>
        </is>
      </c>
    </row>
    <row r="6">
      <c r="A6" s="3" t="inlineStr">
        <is>
          <t>Line of Credit Facility [Line Items]</t>
        </is>
      </c>
    </row>
    <row r="7">
      <c r="A7" s="4" t="inlineStr">
        <is>
          <t>Due to related parties</t>
        </is>
      </c>
      <c r="B7" s="6" t="n">
        <v>22500000</v>
      </c>
    </row>
    <row r="8">
      <c r="A8" s="4" t="inlineStr">
        <is>
          <t>Investor</t>
        </is>
      </c>
    </row>
    <row r="9">
      <c r="A9" s="3" t="inlineStr">
        <is>
          <t>Line of Credit Facility [Line Items]</t>
        </is>
      </c>
    </row>
    <row r="10">
      <c r="A10" s="4" t="inlineStr">
        <is>
          <t>Loans receivable</t>
        </is>
      </c>
      <c r="B10" s="6" t="n">
        <v>15900000</v>
      </c>
    </row>
    <row r="11">
      <c r="A11" s="4" t="inlineStr">
        <is>
          <t>Loans receivable, term</t>
        </is>
      </c>
      <c r="B11" s="4" t="inlineStr">
        <is>
          <t>25 years</t>
        </is>
      </c>
    </row>
    <row r="12">
      <c r="A12" s="4" t="inlineStr">
        <is>
          <t>Loans receivable, interest rate</t>
        </is>
      </c>
      <c r="B12" s="4" t="inlineStr">
        <is>
          <t>1.00%</t>
        </is>
      </c>
    </row>
    <row r="13">
      <c r="A13" s="4" t="inlineStr">
        <is>
          <t>Proceeds from debt</t>
        </is>
      </c>
      <c r="B13" s="6" t="n">
        <v>15900000</v>
      </c>
    </row>
    <row r="14">
      <c r="A14" s="4" t="inlineStr">
        <is>
          <t>Interest from counterparty</t>
        </is>
      </c>
      <c r="B14" s="5" t="n">
        <v>6300000</v>
      </c>
    </row>
    <row r="15">
      <c r="A15" s="4" t="inlineStr">
        <is>
          <t>Debt issuance costs</t>
        </is>
      </c>
      <c r="B15" s="5" t="n">
        <v>300000</v>
      </c>
    </row>
    <row r="16">
      <c r="A16" s="4" t="inlineStr">
        <is>
          <t>Revolving Credit Facility</t>
        </is>
      </c>
    </row>
    <row r="17">
      <c r="A17" s="3" t="inlineStr">
        <is>
          <t>Line of Credit Facility [Line Items]</t>
        </is>
      </c>
    </row>
    <row r="18">
      <c r="A18" s="4" t="inlineStr">
        <is>
          <t>Credit facility maximum borrowings</t>
        </is>
      </c>
      <c r="B18" s="6" t="n">
        <v>23000000</v>
      </c>
      <c r="C18" s="6" t="n">
        <v>3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Sales to affiliates</t>
        </is>
      </c>
      <c r="B4" s="6" t="n">
        <v>246</v>
      </c>
      <c r="C4" s="6" t="n">
        <v>1235</v>
      </c>
      <c r="D4" s="6" t="n">
        <v>812</v>
      </c>
      <c r="E4" s="6" t="n">
        <v>1888</v>
      </c>
    </row>
    <row r="5">
      <c r="A5" s="4" t="inlineStr">
        <is>
          <t>Payments to affiliates</t>
        </is>
      </c>
      <c r="B5" s="5" t="n">
        <v>57</v>
      </c>
      <c r="C5" s="6" t="n">
        <v>38</v>
      </c>
      <c r="D5" s="5" t="n">
        <v>130</v>
      </c>
      <c r="E5" s="6" t="n">
        <v>97</v>
      </c>
    </row>
    <row r="6">
      <c r="A6" s="4" t="inlineStr">
        <is>
          <t>Due from affiliates</t>
        </is>
      </c>
      <c r="B6" s="5" t="n">
        <v>39</v>
      </c>
      <c r="D6" s="5" t="n">
        <v>39</v>
      </c>
      <c r="F6" s="6" t="n">
        <v>342</v>
      </c>
    </row>
    <row r="7">
      <c r="A7" s="4" t="inlineStr">
        <is>
          <t>Due to related parties</t>
        </is>
      </c>
      <c r="B7" s="6" t="n">
        <v>0</v>
      </c>
      <c r="D7" s="6" t="n">
        <v>0</v>
      </c>
      <c r="F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143876</v>
      </c>
      <c r="C4" s="6" t="n">
        <v>-125596</v>
      </c>
      <c r="D4" s="6" t="n">
        <v>-259664</v>
      </c>
      <c r="E4" s="6" t="n">
        <v>-263079</v>
      </c>
    </row>
    <row r="5">
      <c r="A5" s="4" t="inlineStr">
        <is>
          <t>Gross profit</t>
        </is>
      </c>
      <c r="B5" s="5" t="n">
        <v>-42107</v>
      </c>
      <c r="C5" s="5" t="n">
        <v>-38131</v>
      </c>
      <c r="D5" s="5" t="n">
        <v>-75264</v>
      </c>
      <c r="E5" s="5" t="n">
        <v>-81078</v>
      </c>
    </row>
    <row r="6">
      <c r="A6" s="4" t="inlineStr">
        <is>
          <t>Operating Segments | Units</t>
        </is>
      </c>
    </row>
    <row r="7">
      <c r="A7" s="3" t="inlineStr">
        <is>
          <t>Segment Reporting Information [Line Items]</t>
        </is>
      </c>
    </row>
    <row r="8">
      <c r="A8" s="4" t="inlineStr">
        <is>
          <t>Net sales</t>
        </is>
      </c>
      <c r="B8" s="5" t="n">
        <v>-132861</v>
      </c>
      <c r="C8" s="5" t="n">
        <v>-117720</v>
      </c>
      <c r="D8" s="5" t="n">
        <v>-240735</v>
      </c>
      <c r="E8" s="5" t="n">
        <v>-248440</v>
      </c>
    </row>
    <row r="9">
      <c r="A9" s="4" t="inlineStr">
        <is>
          <t>Gross profit</t>
        </is>
      </c>
      <c r="B9" s="5" t="n">
        <v>-42122</v>
      </c>
      <c r="C9" s="5" t="n">
        <v>-40794</v>
      </c>
      <c r="D9" s="5" t="n">
        <v>-76080</v>
      </c>
      <c r="E9" s="5" t="n">
        <v>-86848</v>
      </c>
    </row>
    <row r="10">
      <c r="A10" s="4" t="inlineStr">
        <is>
          <t>Operating Segments | Parts</t>
        </is>
      </c>
    </row>
    <row r="11">
      <c r="A11" s="3" t="inlineStr">
        <is>
          <t>Segment Reporting Information [Line Items]</t>
        </is>
      </c>
    </row>
    <row r="12">
      <c r="A12" s="4" t="inlineStr">
        <is>
          <t>Net sales</t>
        </is>
      </c>
      <c r="B12" s="5" t="n">
        <v>-11411</v>
      </c>
      <c r="C12" s="5" t="n">
        <v>-8060</v>
      </c>
      <c r="D12" s="5" t="n">
        <v>-19392</v>
      </c>
      <c r="E12" s="5" t="n">
        <v>-14940</v>
      </c>
    </row>
    <row r="13">
      <c r="A13" s="4" t="inlineStr">
        <is>
          <t>Gross profit</t>
        </is>
      </c>
      <c r="B13" s="5" t="n">
        <v>-4363</v>
      </c>
      <c r="C13" s="5" t="n">
        <v>-3547</v>
      </c>
      <c r="D13" s="5" t="n">
        <v>-7313</v>
      </c>
      <c r="E13" s="5" t="n">
        <v>-6724</v>
      </c>
    </row>
    <row r="14">
      <c r="A14" s="4" t="inlineStr">
        <is>
          <t>Other</t>
        </is>
      </c>
    </row>
    <row r="15">
      <c r="A15" s="3" t="inlineStr">
        <is>
          <t>Segment Reporting Information [Line Items]</t>
        </is>
      </c>
    </row>
    <row r="16">
      <c r="A16" s="4" t="inlineStr">
        <is>
          <t>Net sales</t>
        </is>
      </c>
      <c r="B16" s="5" t="n">
        <v>396</v>
      </c>
      <c r="C16" s="5" t="n">
        <v>184</v>
      </c>
      <c r="D16" s="5" t="n">
        <v>463</v>
      </c>
      <c r="E16" s="5" t="n">
        <v>301</v>
      </c>
    </row>
    <row r="17">
      <c r="A17" s="4" t="inlineStr">
        <is>
          <t>Gross profit</t>
        </is>
      </c>
      <c r="B17" s="5" t="n">
        <v>4378</v>
      </c>
      <c r="C17" s="5" t="n">
        <v>6210</v>
      </c>
      <c r="D17" s="5" t="n">
        <v>8129</v>
      </c>
      <c r="E17" s="5" t="n">
        <v>12494</v>
      </c>
    </row>
    <row r="18">
      <c r="A18" s="4" t="inlineStr">
        <is>
          <t>Inter-segment</t>
        </is>
      </c>
    </row>
    <row r="19">
      <c r="A19" s="3" t="inlineStr">
        <is>
          <t>Segment Reporting Information [Line Items]</t>
        </is>
      </c>
    </row>
    <row r="20">
      <c r="A20" s="4" t="inlineStr">
        <is>
          <t>Net sales</t>
        </is>
      </c>
      <c r="B20" s="5" t="n">
        <v>-6790</v>
      </c>
      <c r="C20" s="5" t="n">
        <v>-5629</v>
      </c>
      <c r="D20" s="5" t="n">
        <v>-12680</v>
      </c>
      <c r="E20" s="5" t="n">
        <v>-12415</v>
      </c>
    </row>
    <row r="21">
      <c r="A21" s="4" t="inlineStr">
        <is>
          <t>Gross profit</t>
        </is>
      </c>
      <c r="B21" s="6" t="n">
        <v>192</v>
      </c>
      <c r="C21" s="6" t="n">
        <v>434</v>
      </c>
      <c r="D21" s="6" t="n">
        <v>161</v>
      </c>
      <c r="E21" s="6" t="n">
        <v>8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6 Months Ended</t>
        </is>
      </c>
    </row>
    <row r="2">
      <c r="B2" s="2" t="inlineStr">
        <is>
          <t>Jun. 30, 2021</t>
        </is>
      </c>
    </row>
    <row r="3">
      <c r="A3" s="3" t="inlineStr">
        <is>
          <t>Basis of Presentation and Significant Accounting Policies [Abstract]</t>
        </is>
      </c>
    </row>
    <row r="4">
      <c r="A4" s="4" t="inlineStr">
        <is>
          <t>General</t>
        </is>
      </c>
      <c r="B4" s="4" t="inlineStr">
        <is>
          <t>General Basis of Presentation 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Our financial statements consolidate all of our affiliated entities in which we have a controlling financial interest. Because we hold certain rights that give us the power to direct the activities of two variable interest entities ("VIEs") (Note 14)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20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20. All intercompany balances and transactions have been eliminated in consolidation.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coils, and contro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reserves, warranty accrual, worker's compensation accrual, medical insurance accrual, income taxes and share-based compensation. Actual results could differ materially from those estimates. Impact of February 2021 Weather In February 2021, record-breaking winter storms affected Oklahoma and Texas, causing sustained below freezing temperatures, hazardous driving conditions, rolling blackouts, water main breaks, and a host of other weather related issues. In addition to significant absenteeism as a result of employees being unable to travel to and from work due to inadequate transportation and/or hazardous road conditions, the Company made the decision to shut down the Tulsa, OK and Longview, TX plants for several days. This decision was based on the expected employee absenteeism as well as the expected rolling blackouts caused by the increased demand on the electrical and natural gas power grids. Although we lost several production days in mid-February 2021, we do not believe that the impact of this weather event will have a material adverse effect on the results of our operations, financial position and cash flows as of and for the year ending December 31, 2021. Impact of COVID-19 Pandemic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Our manufacturing operations are considered a critical infrastructure industry, as defined by the U.S. Department of Homeland Security, as such, the decrees issued by national, state, and local governments in response to the COVID-19 pandemic have had minimal impact on our operations except for higher employee absenteeism, mostly in June 2020, in our manufacturing facilities. We maintained continuous operations during the six months ended June 30, 2021, except for the weather related shutdown in February 2021. For the most part, our workers are able to socially distance themselves during the manufacturing process. Additional precautions have been taken to social distance workers that work in close environments and we have facilitated voluntary on-site COVID-19 vaccine clinics. The Company utilizes sanitation stations and performs additional cleaning and sanitation throughout the day and deep cleaning overnight. The magnitude of the impact of COVID-19 remains unpredictable and we, therefore, continue to anticipate potential supply chain disruptions, some employee absenteeism, and additional health and safety costs related to the COVID-19 pandemic that could unfavorably impact our business. Although these disruptions and costs are expected to be temporary, there is uncertainty concerning the duration and overall impact to our business operations. The Company experienced decreased demand in late 2020, however that demand began to rebound in the first quarter of 2021. As COVID-19 restrictions lessened in 2021, we experienced increases in our order intake and minimal disruption to our operations. We witnessed increases in some of our raw material prices which appear to be an impact of COVID-19, and have put in place price increases in our products and continue to make strategic purchases of materials when we see opportunities. We do not believe that the impact of the COVID-19 pandemic will have a material adverse effect on the results of our operations, financial position and cash flows as of and for the year ended December 31, 2021. However, we are continually monitoring the progression of the COVID-19 pandemic and its potential effects on our financial position, results of operations, and cash flows. Accounting Policies A comprehensive discussion of our critical accounting policies and management estimates is included in Management’s Discussion and Analysis of Financial Condition and Results of Operations in our Annual Report on Form 10-K for the year ended December 31, 2020. Fair Value Measurements We adopted ASU No. 2018-13, Fair Value Measurements (Topic 820) , as amended, as of January 1, 2020. The ASU includes additional disclosure requirements for unrealized gains and losses for Level 3 fair value measurements and significant observable inputs used to develop Level 3 fair value measurements. There was not a material impact to financial statements upon adoption.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We amortize our intangible assets on a straight-line basis over the estimated useful lives of the assets. We evaluate the carrying value of our amortizable intangible assets for potential impairment when events and circumstances warrant such a review. As of March 31, 2021, our intangible assets were fully amortized. As of December 31, 2020, our intangible assets, net of amortization, were approximately $38.0 thousand. The amount of amortization was $58.0 thousand for the three months ended June 30, 2020 and $38.0 thousand and $117.0 thousand for the six months ended June 30, 2021 and 2020, respectively. Goodwill Goodwill represents the excess of the consideration paid for the acquired business, in our February 2018 business combination, over the fair value of the individual assets acquired, net of liabilities assumed. Goodwill at June 30, 2021 is deductible for income tax purposes. Goodwill is not amortized, but instead is evaluated for impairment at least annually. We perform our annual assessment of impairment during the fourth quarter of our fiscal year, and more frequently if circumstances warrant. As of June 30, 2021 and December 31, 2020, our goodwill was approximately $3.2 million. Recent Accounting Pronouncements Changes to U.S. GAAP are established by the Financial Accounting Standards Board ("FASB") in the form of Accounting Standards Updates ("ASUs") to the FASB's Accounting Standards Codification ("ASC"). We consider the applicability and impact of all ASUs. ASUs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ed net sales by major source: Three Months Ended Six Months Ended June 30, June 30, June 30, June 30, (in thousands) Rooftop units $ 107,370 $ 99,145 $ 194,795 $ 209,975 Condensing units 7,302 4,505 13,833 9,003 Air handlers 7,265 6,016 13,679 12,263 Outdoor mechanical rooms 764 434 975 1,349 Water source heat pumps 6,425 3,796 11,090 7,499 Part sales 10,717 7,565 18,223 14,078 Other 4,033 4,135 7,069 8,912 Net Sales $ 143,876 $ 125,596 $ 259,664 $ 263,079 Disaggregated units sold by major source: Three Months Ended Six Months Ended June 30, June 30, June 30, June 30, Rooftop units 4,657 3,746 7,616 7,807 Condensing units 618 446 1,136 854 Air handlers 707 501 1,200 1,011 Outdoor mechanical rooms 13 6 20 16 Water source heat pumps 1,908 1,645 3,532 3,262 Total Units 7,903 6,344 13,504 12,950 The Company recognizes revenue, presented net of sales tax, when it satisfies the performance obligation in its contracts. The primary performance obligation in our contract is delivery of the requested manufactured equipment.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May-October of each year. We are responsible for billings and collections resulting from all sales transactions, most of which ar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additional products and services may include, without limitation, controls purchased from another manufacturer to operate the unit, start-up services, and curbs for supporting the unit (“Third Party Products”). All of these items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 The Representatives’ fee and Third Party Products amounts (“Due to Representatives”) are paid only after all amounts associated with the order are collected from the customer. The amount of payments to our Representatives were $14.0 million and $14.9 million for the three months ended June 30, 2021 and 2020, respectively. The amount of payments to our Representatives were $25.0 million and $27.5 million for the six months ended June 30, 2021 and 2020, respectively. The Company also sells extended warranties on parts for various lengths of time ranging from six months to 10 years. Revenue for these separately priced warranties is deferred and recognized on a straight-line basis over the separately priced warranty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Accounts Receivable Accounts receivable and the related allowance for credit losses are as follows: June 30, December 31, 2020 (in thousands) Accounts receivable $ 53,829 $ 47,893 Less: Allowance for credit losses (518) (506) Total, net $ 53,311 $ 47,387 Three Months Ended Six Months Ended June 30, June 30, June 30, June 30, Allowance for credit losses: (in thousands) Balance, beginning of period $ 493 $ 647 $ 506 $ 353 Provisions (recoveries) for expected credit 25 (218) 12 76 losses, net of adjustments Balance, end of period $ 518 $ 429 $ 518 $ 4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3:43Z</dcterms:created>
  <dcterms:modified xmlns:dcterms="http://purl.org/dc/terms/" xmlns:xsi="http://www.w3.org/2001/XMLSchema-instance" xsi:type="dcterms:W3CDTF">2021-08-05T20:23:43Z</dcterms:modified>
</cp:coreProperties>
</file>